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REVENUE" sheetId="10" state="visible" r:id="rId10"/>
    <sheet xmlns:r="http://schemas.openxmlformats.org/officeDocument/2006/relationships" name="NET INCOME (LOSS) PER COMMON SH"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GOODWILL"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EMPLOYEE BENEFIT PLAN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NATURE OF OPERATIONS AND SUMM_2" sheetId="23" state="visible" r:id="rId23"/>
    <sheet xmlns:r="http://schemas.openxmlformats.org/officeDocument/2006/relationships" name="NET INCOME (LOSS) PER COMMON _2" sheetId="24" state="visible" r:id="rId24"/>
    <sheet xmlns:r="http://schemas.openxmlformats.org/officeDocument/2006/relationships" name="BALANCE SHEET COMPONENTS (Table"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GOODWILL (Tables)"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SEGMENT INFORMATION (Tables)" sheetId="31" state="visible" r:id="rId31"/>
    <sheet xmlns:r="http://schemas.openxmlformats.org/officeDocument/2006/relationships" name="NATURE OF OPERATIONS AND SUMM_3" sheetId="32" state="visible" r:id="rId32"/>
    <sheet xmlns:r="http://schemas.openxmlformats.org/officeDocument/2006/relationships" name="REVENUE (Details)" sheetId="33" state="visible" r:id="rId33"/>
    <sheet xmlns:r="http://schemas.openxmlformats.org/officeDocument/2006/relationships" name="NET INCOME (LOSS) PER COMMON _3" sheetId="34" state="visible" r:id="rId34"/>
    <sheet xmlns:r="http://schemas.openxmlformats.org/officeDocument/2006/relationships" name="BALANCE SHEET COMPONENTS (Detai" sheetId="35" state="visible" r:id="rId35"/>
    <sheet xmlns:r="http://schemas.openxmlformats.org/officeDocument/2006/relationships" name="FAIR VALUE MEASUREMENTS - Avail" sheetId="36" state="visible" r:id="rId36"/>
    <sheet xmlns:r="http://schemas.openxmlformats.org/officeDocument/2006/relationships" name="LEASES - Narrative (Details)" sheetId="37" state="visible" r:id="rId37"/>
    <sheet xmlns:r="http://schemas.openxmlformats.org/officeDocument/2006/relationships" name="LEASES - Components of Lease Co" sheetId="38" state="visible" r:id="rId38"/>
    <sheet xmlns:r="http://schemas.openxmlformats.org/officeDocument/2006/relationships" name="LEASES - Weighted-average Remai" sheetId="39" state="visible" r:id="rId39"/>
    <sheet xmlns:r="http://schemas.openxmlformats.org/officeDocument/2006/relationships" name="LEASES - Annual Scheduled Lease" sheetId="40" state="visible" r:id="rId40"/>
    <sheet xmlns:r="http://schemas.openxmlformats.org/officeDocument/2006/relationships" name="LEASES - Future Minimum Lease O" sheetId="41" state="visible" r:id="rId41"/>
    <sheet xmlns:r="http://schemas.openxmlformats.org/officeDocument/2006/relationships" name="GOODWILL - Narrative (Details)" sheetId="42" state="visible" r:id="rId42"/>
    <sheet xmlns:r="http://schemas.openxmlformats.org/officeDocument/2006/relationships" name="GOODWILL - Changes in Carrying " sheetId="43" state="visible" r:id="rId43"/>
    <sheet xmlns:r="http://schemas.openxmlformats.org/officeDocument/2006/relationships" name="COMMITMENTS AND CONTINGENCIES (" sheetId="44" state="visible" r:id="rId44"/>
    <sheet xmlns:r="http://schemas.openxmlformats.org/officeDocument/2006/relationships" name="STOCKHOLDERS' EQUITY - Narrativ" sheetId="45" state="visible" r:id="rId45"/>
    <sheet xmlns:r="http://schemas.openxmlformats.org/officeDocument/2006/relationships" name="STOCKHOLDERS' EQUITY - Dividend" sheetId="46" state="visible" r:id="rId46"/>
    <sheet xmlns:r="http://schemas.openxmlformats.org/officeDocument/2006/relationships" name="STOCKHOLDERS' EQUITY - Restrict" sheetId="47" state="visible" r:id="rId47"/>
    <sheet xmlns:r="http://schemas.openxmlformats.org/officeDocument/2006/relationships" name="STOCKHOLDERS' EQUITY - Changes " sheetId="48" state="visible" r:id="rId48"/>
    <sheet xmlns:r="http://schemas.openxmlformats.org/officeDocument/2006/relationships" name="INCOME TAXES - Components of In" sheetId="49" state="visible" r:id="rId49"/>
    <sheet xmlns:r="http://schemas.openxmlformats.org/officeDocument/2006/relationships" name="INCOME TAXES - Components of _2" sheetId="50" state="visible" r:id="rId50"/>
    <sheet xmlns:r="http://schemas.openxmlformats.org/officeDocument/2006/relationships" name="INCOME TAXES - Reconciliation o" sheetId="51" state="visible" r:id="rId51"/>
    <sheet xmlns:r="http://schemas.openxmlformats.org/officeDocument/2006/relationships" name="INCOME TAXES - Foreign Rate Dif" sheetId="52" state="visible" r:id="rId52"/>
    <sheet xmlns:r="http://schemas.openxmlformats.org/officeDocument/2006/relationships" name="INCOME TAXES - Deferred Income " sheetId="53" state="visible" r:id="rId53"/>
    <sheet xmlns:r="http://schemas.openxmlformats.org/officeDocument/2006/relationships" name="INCOME TAXES - Narrative (Detai" sheetId="54" state="visible" r:id="rId54"/>
    <sheet xmlns:r="http://schemas.openxmlformats.org/officeDocument/2006/relationships" name="RELATED PARTY TRANSACTIONS (Det" sheetId="55" state="visible" r:id="rId55"/>
    <sheet xmlns:r="http://schemas.openxmlformats.org/officeDocument/2006/relationships" name="EMPLOYEE BENEFIT PLANS (Details" sheetId="56" state="visible" r:id="rId56"/>
    <sheet xmlns:r="http://schemas.openxmlformats.org/officeDocument/2006/relationships" name="SEGMENT INFORMATION - Company's" sheetId="57" state="visible" r:id="rId57"/>
    <sheet xmlns:r="http://schemas.openxmlformats.org/officeDocument/2006/relationships" name="SEGMENT INFORMATION - Net Sales" sheetId="58" state="visible" r:id="rId58"/>
    <sheet xmlns:r="http://schemas.openxmlformats.org/officeDocument/2006/relationships" name="SEGMENT INFORMATION - Net Sal_2" sheetId="59" state="visible" r:id="rId59"/>
    <sheet xmlns:r="http://schemas.openxmlformats.org/officeDocument/2006/relationships" name="SEGMENT INFORMATION - Long-live"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644">
  <si>
    <t>Cover Page - USD ($)</t>
  </si>
  <si>
    <t>12 Months Ended</t>
  </si>
  <si>
    <t>Dec. 31, 2019</t>
  </si>
  <si>
    <t>Mar. 05, 2020</t>
  </si>
  <si>
    <t>Jun. 30, 2019</t>
  </si>
  <si>
    <t>Cover page.</t>
  </si>
  <si>
    <t>Document Type</t>
  </si>
  <si>
    <t>10-K</t>
  </si>
  <si>
    <t>Document Annual Report</t>
  </si>
  <si>
    <t>true</t>
  </si>
  <si>
    <t>Document Period End Date</t>
  </si>
  <si>
    <t>Dec. 31,
		2019</t>
  </si>
  <si>
    <t>Document Transition Report</t>
  </si>
  <si>
    <t>false</t>
  </si>
  <si>
    <t>Entity File Number</t>
  </si>
  <si>
    <t>001-36849</t>
  </si>
  <si>
    <t>Entity Registrant Name</t>
  </si>
  <si>
    <t>NATURAL HEALTH TRENDS CORP.</t>
  </si>
  <si>
    <t>Entity Incorporation, State or Country Code</t>
  </si>
  <si>
    <t>DE</t>
  </si>
  <si>
    <t>Entity Tax Identification Number</t>
  </si>
  <si>
    <t>59-2705336</t>
  </si>
  <si>
    <t>Entity Address, Address Line One</t>
  </si>
  <si>
    <t>Units 1205-07, 12F</t>
  </si>
  <si>
    <t>Entity Address, Address Line Two</t>
  </si>
  <si>
    <t>Mira Place Tower A</t>
  </si>
  <si>
    <t>Entity Address, Address Line Three</t>
  </si>
  <si>
    <t>132 Nathan Road</t>
  </si>
  <si>
    <t>Entity Address, City or Town</t>
  </si>
  <si>
    <t>Tsimshatsui</t>
  </si>
  <si>
    <t>Entity Address, Country</t>
  </si>
  <si>
    <t>HK</t>
  </si>
  <si>
    <t>City Area Code</t>
  </si>
  <si>
    <t>852</t>
  </si>
  <si>
    <t>Local Phone Number</t>
  </si>
  <si>
    <t>3107-0800</t>
  </si>
  <si>
    <t>Title of 12(b) Security</t>
  </si>
  <si>
    <t>Common Stock, par value $0.001 per share</t>
  </si>
  <si>
    <t>Trading Symbol</t>
  </si>
  <si>
    <t>NHTC</t>
  </si>
  <si>
    <t>Security Exchange Name</t>
  </si>
  <si>
    <t>NASDAQ</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to be filed with the United States Securities and Exchange Commission no later than 120 days after the end of the registrant’s fiscal year end to which this report relates are incorporated by reference into Part III of this Annual Report on Form 10-K where indicated.</t>
  </si>
  <si>
    <t>Entity Central Index Key</t>
  </si>
  <si>
    <t>0000912061</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Inventories</t>
  </si>
  <si>
    <t>Other current assets</t>
  </si>
  <si>
    <t>Total current assets</t>
  </si>
  <si>
    <t>Property and equipment, net</t>
  </si>
  <si>
    <t>Operating lease right-of-use assets</t>
  </si>
  <si>
    <t>Goodwill</t>
  </si>
  <si>
    <t>Restricted cash</t>
  </si>
  <si>
    <t>Deferred tax asset</t>
  </si>
  <si>
    <t>Other assets</t>
  </si>
  <si>
    <t>Total assets</t>
  </si>
  <si>
    <t>Current liabilities:</t>
  </si>
  <si>
    <t>Accounts payable</t>
  </si>
  <si>
    <t>Accrued commissions</t>
  </si>
  <si>
    <t>Other accrued expenses</t>
  </si>
  <si>
    <t>Deferred revenue</t>
  </si>
  <si>
    <t>Amounts held in eWallets</t>
  </si>
  <si>
    <t>Operating lease liabilities</t>
  </si>
  <si>
    <t>Other current liabilities</t>
  </si>
  <si>
    <t>Total current liabilities</t>
  </si>
  <si>
    <t>Income taxes payable</t>
  </si>
  <si>
    <t>Deferred tax liability</t>
  </si>
  <si>
    <t>Long-term incentive</t>
  </si>
  <si>
    <t>Total liabilities</t>
  </si>
  <si>
    <t>Commitments and contingencies</t>
  </si>
  <si>
    <t xml:space="preserve"> </t>
  </si>
  <si>
    <t>Stockholders’ equity:</t>
  </si>
  <si>
    <t>Preferred stock, $0.001 par value; 5,000,000 shares authorized; no shares issued and outstanding</t>
  </si>
  <si>
    <t>Common stock, $0.001 par value; 50,000,000 shares authorized; 12,979,414 shares issued at December 31, 2019 and 2018</t>
  </si>
  <si>
    <t>Additional paid-in capital</t>
  </si>
  <si>
    <t>Retained earnings</t>
  </si>
  <si>
    <t>Accumulated other comprehensive loss</t>
  </si>
  <si>
    <t>Treasury stock, at cost; 1,556,875 and 1,603,322 shares at December 31, 2019 and 2018, respectively</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STATEMENTS OF OPERATIONS - USD ($) shares in Thousands, $ in Thousands</t>
  </si>
  <si>
    <t>Income Statement [Abstract]</t>
  </si>
  <si>
    <t>Net sales</t>
  </si>
  <si>
    <t>Cost of sales</t>
  </si>
  <si>
    <t>Gross profit</t>
  </si>
  <si>
    <t>Operating expenses:</t>
  </si>
  <si>
    <t>Commissions expense</t>
  </si>
  <si>
    <t>Selling, general and administrative expenses</t>
  </si>
  <si>
    <t>Goodwill impairment</t>
  </si>
  <si>
    <t>Total operating expenses</t>
  </si>
  <si>
    <t>Income (loss) from operations</t>
  </si>
  <si>
    <t>Other income, net</t>
  </si>
  <si>
    <t>Income (loss) before income taxes</t>
  </si>
  <si>
    <t>Income tax provision</t>
  </si>
  <si>
    <t>Net income (loss)</t>
  </si>
  <si>
    <t>Net income (loss) per common share:</t>
  </si>
  <si>
    <t>Basic (in dollars per share)</t>
  </si>
  <si>
    <t>Diluted (in dollars per share)</t>
  </si>
  <si>
    <t>Weighted-average number of common shares outstanding:</t>
  </si>
  <si>
    <t>Basic (in shares)</t>
  </si>
  <si>
    <t>Diluted (in shares)</t>
  </si>
  <si>
    <t>CONSOLIDATED STATEMENTS OF COMPREHENSIVE INCOME (LOSS) - USD ($) $ in Thousands</t>
  </si>
  <si>
    <t>Statement of Comprehensive Income [Abstract]</t>
  </si>
  <si>
    <t>Other comprehensive income (loss), net of tax:</t>
  </si>
  <si>
    <t>Foreign currency translation adjustments</t>
  </si>
  <si>
    <t>Unrealized gains (losses) on available-for-sale securities</t>
  </si>
  <si>
    <t>Comprehensive income (loss)</t>
  </si>
  <si>
    <t>CONSOLIDATED STATEMENTS OF STOCKHOLDERS' EQUITY - USD ($) $ in Thousands</t>
  </si>
  <si>
    <t>Total</t>
  </si>
  <si>
    <t>Preferred Stock</t>
  </si>
  <si>
    <t>Common Stock</t>
  </si>
  <si>
    <t>Additional Paid-In Capital</t>
  </si>
  <si>
    <t>Retained Earnings</t>
  </si>
  <si>
    <t>Accumulated Other Comprehensive Loss</t>
  </si>
  <si>
    <t>Treasury Stock</t>
  </si>
  <si>
    <t>Preferred stock, beginning balance (in shares) at Dec. 31, 2017</t>
  </si>
  <si>
    <t>Common stock, beginning balance (in shares) at Dec. 31, 2017</t>
  </si>
  <si>
    <t>Treasury stock, beginning balance (in shares) at Dec. 31, 2017</t>
  </si>
  <si>
    <t>Stockholders' equity, beginning balance at Dec. 31, 2017</t>
  </si>
  <si>
    <t>Increase (Decrease) in Stockholders' Equity [Roll Forward]</t>
  </si>
  <si>
    <t>Common stock issued</t>
  </si>
  <si>
    <t>Common stock issued (in shares)</t>
  </si>
  <si>
    <t>Dividends declared</t>
  </si>
  <si>
    <t>Preferred stock, ending balance (in shares) at Dec. 31, 2018</t>
  </si>
  <si>
    <t>Common stock, ending balance (in shares) at Dec. 31, 2018</t>
  </si>
  <si>
    <t>Treasury stock, beginning balance (in shares) at Dec. 31, 2018</t>
  </si>
  <si>
    <t>Stockholders' equity, ending balance at Dec. 31, 2018</t>
  </si>
  <si>
    <t>Repurchase of common stock</t>
  </si>
  <si>
    <t>Repurchase of common stock (in shares)</t>
  </si>
  <si>
    <t>Preferred stock, ending balance (in shares) at Dec. 31, 2019</t>
  </si>
  <si>
    <t>Common stock, ending balance (in shares) at Dec. 31, 2019</t>
  </si>
  <si>
    <t>Treasury stock, beginning balance (in shares) at Dec. 31, 2019</t>
  </si>
  <si>
    <t>Stockholders' equity, ending balance at Dec. 31, 2019</t>
  </si>
  <si>
    <t>CONSOLIDATED STATEMENTS OF STOCKHOLDERS' EQUITY (Parenthetical) - $ / shares</t>
  </si>
  <si>
    <t>Statement of Stockholders' Equity [Abstract]</t>
  </si>
  <si>
    <t>Dividends declared (in dollars per share)</t>
  </si>
  <si>
    <t>CONSOLIDATED STATEMENTS OF CASH FLOWS - USD ($) $ in Thousands</t>
  </si>
  <si>
    <t>CASH FLOWS FROM OPERATING ACTIVITIES:</t>
  </si>
  <si>
    <t>Adjustments to reconcile net income to net cash provided by operating activities:</t>
  </si>
  <si>
    <t>Depreciation and amortization</t>
  </si>
  <si>
    <t>Noncash lease expense</t>
  </si>
  <si>
    <t>Deferred income taxes</t>
  </si>
  <si>
    <t>Changes in assets and liabilities:</t>
  </si>
  <si>
    <t>Net cash provided by (used in) operating activities</t>
  </si>
  <si>
    <t>CASH FLOWS FROM INVESTING ACTIVITIES:</t>
  </si>
  <si>
    <t>Purchases of property and equipment</t>
  </si>
  <si>
    <t>Net cash used in investing activities</t>
  </si>
  <si>
    <t>CASH FLOWS FROM FINANCING ACTIVITIES:</t>
  </si>
  <si>
    <t>Dividends paid</t>
  </si>
  <si>
    <t>Net cash used in financing activities</t>
  </si>
  <si>
    <t>Effect of exchange rates on cash, cash equivalents and restricted cash</t>
  </si>
  <si>
    <t>Net (decrease) increase in cash, cash equivalents and restricted cash</t>
  </si>
  <si>
    <t>CASH, CASH EQUIVALENTS AND RESTRICTED CASH, beginning of period</t>
  </si>
  <si>
    <t>CASH, CASH EQUIVALENTS AND RESTRICTED CASH, end of period</t>
  </si>
  <si>
    <t>SUPPLEMENTAL CASH FLOW DISCLOSURE:</t>
  </si>
  <si>
    <t>Cash paid for income taxes, net</t>
  </si>
  <si>
    <t>Issuance of treasury stock for employee awards, net</t>
  </si>
  <si>
    <t>Right-of-use assets obtained in exchange for operating lease liabilities</t>
  </si>
  <si>
    <t>NATURE OF OPERATIONS AND SUMMARY OF SIGNIFICANT ACCOUNTING POLICIES</t>
  </si>
  <si>
    <t>Accounting Policies [Abstract]</t>
  </si>
  <si>
    <t>NATURE OF OPERATIONS AND SUMMARY OF SIGNIFICANT ACCOUNTING POLICIES Nature of Operations Natural Health Trends Corp., a Delaware corporation (whether or not including its subsidiaries, the “Company”), is an international direct-selling and e-commerce company. Subsidiaries controlled by the Company sell personal care, wellness, and “quality of life” products under the “NHT Global” brand. The Company’s wholly-owned subsidiaries have an active physical presence in the following markets: the Americas, which consists of the United States, Canada, Cayman Islands, Mexico and Peru; Greater China, which consists of Hong Kong, Taiwan and China; Southeast Asia, which consists of Singapore, Malaysia, Thailand and Vietnam; South Korea; Japan; India; and Europe. The Company also operates in Russia and Kazakhstan through an engagement with a local service provider. In January 2019, the Company relocated its corporate headquarters from Rolling Hills Estates, California to Hong Kong. Principles of Consolidation The consolidated financial statements include the accounts of the Company and all of its wholly-owned subsidiaries. All significant inter-company balances and transactions have been eliminated in consolidation. Reclassification Certain prior year amounts in the balance sheet have been reclassified to conform to current year presentation. Use of Estimates 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ed period. The most significant accounting estimates inherent in the preparation of the Company’s financial statements include estimates associated with revenue recognition, as well as those used in the determination of liabilities related to sales returns, commissions and income taxes. Various assumptions and other factors prompt the determination of these significant estimates. The process of determining significant estimates is fact specific and takes into account historical experience and current and expected economic conditions. The actual results may differ materially and adversely from the Company’s estimates. To the extent that there are material differences between the estimates and actual results, future results of operations will be affected. Cash and Cash Equivalents Cash and cash equivalents include the Company’s investments in municipal and corporate debt securities, money market funds, and time deposits. The Company considers all highly liquid investments with original maturities of three months or less when purchased to be cash equivalents. Debt securities classified as cash equivalents are required to be accounted for in accordance with the Financial Accounting Standards Board (“FASB”) Accounting Standards Codification (“ASC”) 320, Investments - Debt and Equity Securities . As such, the Company determined its investments in debt securities held at December 31, 2019 should be classified as available-for-sale and are carried at fair value with unrealized gains and losses reported in accumulated other comprehensive loss in stockholders’ equity. The cost of debt securities is adjusted for amortization of premiums and discounts to maturity. This amortization is included in other income. Realized gains and losses, as well as interest income, are also included in other income. The fair values of securities are based on quoted market prices to the extent available or alternative pricing sources and models utilizing market observable inputs. The Company includes credit card receivables due from certain of its credit card processors in its cash and cash equivalents as the cash proceeds are received within two to five days . The Company maintains certain cash balances at several institutions located in the United States, Hong Kong and elsewhere which at times may exceed insured limits. The Company has not experienced any losses in such accounts and believes it is not exposed to any significant credit risk. Restricted Cash In June 2015, the Company funded a bank deposit account in the amount of CNY 20 million ( $2.9 million at December 31, 2019 and 2018) in anticipation of submitting a direct selling license application in China. Such deposit is required by Chinese laws to establish a consumer protection fund. In November 2019, the Company funded a similar bank deposit account in the amount of VND 10 million ( $432,000 at December 31, 2019) for purposes of submitting a direct selling license application in Vietnam. The Company periodically maintains a cash reserve with certain credit card processing companies to provide for potential uncollectible amounts and chargebacks. Those cash reserves held by credit card processing companies located in South Korea are reflected in noncurrent assets since they require the Company to provide 100% collateral before processing transactions, which must be maintained indefinitely. Inventories Inventories are stated at the lower of cost or net realizable value, using the first-in, first-ou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 Property and Equipment Property and equipment are stated at cost less accumulated depreciation and amortization. Depreciation is computed using the straight-line method over the estimated useful lives of the assets, generally three to five years for office equipment, office software and capitalized internal-use software development costs and five to seven years for furniture and fixtures. Leasehold improvements are amortized over the shorter of the lease term or the estimated useful life of the assets. Expenditures for maintenance and repairs are charged to expense as incurred. Depreciation and amortization expenses are included in the statement of operations as selling, general and administrative expenses. Such expense totaled $387,000 and $424,000 during 2019 and 2018, respectively. The Company reviews property and equipment for impairment whenever events or changes in circumstances indicate the carrying amount of an asset may not be recoverable. Recoverability of these assets is measured by comparison of its carrying amounts to future undiscounted cash flows the assets are expected to generate. If property and equipment are considered to be impaired, the impairment to be recognized equals the amount by which the carrying value of the asset exceeds its fair value. Income Taxes The Company recognizes income taxes under the liability method of accounting for income taxes. Deferred income taxes are recognized for differences between the financial reporting and tax bases of assets and liabilities at enacted statutory tax rates in effect for the years in which the temporary differences are expected to be recovered or settled. Deferred tax expense or benefit is a result of changes in deferred tax assets and liabilities. Valuation allowances are established when necessary to reduce deferred tax assets to the amounts expected to be ultimately realized based on the more likely than not recognition criteria. The Company recognizes tax benefits from uncertain tax positions only if it is more likely than not that the tax position will be sustained on examination by the taxing authorities, based on the technical merits of the position. The Company has evaluated its tax positions and determined that there are no significant uncertain tax positions for the current year or years prior.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as a component of income tax expense. Deferred taxes are not provided for state income tax purposes on the portion of undistributed earnings of subsidiaries outside of the United States when these earnings are considered permanently reinvested. Amounts Held in eWallets The Company requires commission payments of certain members in Hong Kong to be first recorded into an electronic wallet (eWallet) account in lieu of being paid out directly to members. The eWallet functionality allows members to place new product orders utilizing eWallet available balance and/or request commission payout via multiple payment methods. Amounts held in eWallets are reflected on the balance sheet as a current liability. Long-Term Incentive Financial rewards earned under the 2014 Long-Term Incentive Plan (the “LTI Plan”) are recognized over the performance period as specified performance or other goals are achieved or exceeded. At the sole discretion of the Compensation Committee of the Company’s Board of Directors, distributions under the LTI Plan are made in cash, or alternatively awarded in the form of common stock or other common stock rights having an equivalent cash value under the terms of the 2016 Equity Incentive Plan. A determination of the form of distribution is made by the Compensation Committee subsequent to the end of each calendar year. As such, amounts earned are considered non-equity awards. In accordance with the LTI Plan, fifty percent of any cash payment earned is payable in thirty-five equal consecutive monthly installments commencing in February of the calendar year immediately following the conclusion of the performance period and the remaining fifty percent of the payment earned is payable in thirty-five equal consecutive monthly installments commencing in February 2021 and ending in December 2023. Under the LTI Plan, distributions that are made in the form of common stock or other common stock rights are payable in a single distribution in February of the calendar year immediately following the conclusion of the performance period, or as soon thereafter as is administratively practical. While it did not change the foregoing features of the LTI Plan going forward, on August 9, 2019 the Compensation ‎Committee amended the LTI Plan to provide that all then unpaid cash benefits earned by currently employed ‎participants under the LTI Plan with respect to performance periods that concluded on or prior to December 31, 2018 ‎shall be paid in the form of an award of shares of restricted stock under the Company’s 2016 Equity Incentive ‎Plan. Accordingly, on August 9, 2019, the Company awarded 1,117,485 shares of restricted common stock to ‎certain of its employees (subject to quarterly vesting for the three-year period following the date of award) in lieu of ‎aggregate unpaid cash benefits of $7.9 million earned under the LTI Plan for performance periods ending on or ‎prior to December 31, 2018.‎ As such, there were no unpaid installments for long-term incentive compensation as of December 31, 2019. See Note 9. Foreign Currency The functional currency of the Company’s international subsidiaries is generally their local currency. Local currency assets and liabilities are translated at the rates of exchange on the balance sheet date, and local currency revenues and expenses are translated at average rates of exchange during the period. Equity accounts are translated at historical rates. The resulting translation adjustments are recorded directly into accumulated other comprehensive loss. Aggregate transaction gains or losses, including gains or losses related to foreign-denominated cash and cash equivalents and the re-measurement of certain inter-company balances, are included in the statement of operations as other income and expense. Loss on foreign exchange totaling $355,000 and $739,000 was recognized during 2019 and 2018 , respectively. Commissions Independent members earn commissions based on total personal and group bonus volume points per weekly sales period. Each of the Company’s products are designated a specified number of bonus volume points, which is essentially a percentage of the product’s wholesale price. The Company accrues commissions when earned and as the related revenue is recognized and pays commissions on product sales generally two weeks following the end of the weekly sales period. In some markets, the Company also pays certain bonuses on purchases by up to three generations of personally sponsored members, as well as bonuses on commissions earned by up to seven generations of personally sponsored members. Independent members may also earn incentives based on meeting certain qualifications during a designated incentive period, which may range from several weeks to up to a year. The Company estimates and accrues all costs associated with the incentives as the members meet the qualification requirements. From time to time the Company makes modifications and enhancements to the Company’s compensation plan to help motivate members, which can have an impact on member commissions. The Company also enters into performance-based agreements for business or market development, which may result in additional compensation to specific members. Net Income (Loss) Per Common Share Diluted net income per common share is determined using the weighted-average number of common shares outstanding during the period, adjusted for the dilutive effect of common stock equivalents. The dilutive effect of non-vested restricted stock is reflected by application of the treasury stock method. Under the treasury stock method, the amount of compensation cost for future service that the Company has not yet recognized, if any, is assumed to be used to repurchase shares. Certain Risks and Concentrations A substantial portion of the Company’s sales are generated in Hong Kong (see Note 13). Substantially all of the Company’s Hong Kong revenues are derived from the sale of products that are delivered to members in China. In contrast to the Company’s operations in other parts of the world, the Company’s China subsidiary has not implemented a direct sales model in China. The Chinese government permits direct selling only by organizations that have a license and has also adopted anti-pyramid selling and multilevel marketing legislation. The Company previously submitted a preliminary application for a direct selling license in China in August 2015, but in 2019 a Chinese governmental authority recommended that the Company withdraw its application. The Company understands that the governmental authorities recommended that other companies with pending direct selling license applications also withdraw their applications. The Company applied to withdraw its application in November 2019, and the governmental authorities approved the withdrawal of its application shortly thereafter. The Company operates an e-commerce direct selling model in Hong Kong and recognizes the revenue derived from sales to both Hong Kong and Chinese members as being generated in Hong Kong. Products purchased by members in China are delivered to third parties that act as the importers of record under agreements to pay applicable duties. In addition, through a Chinese entity, the Company sells products in China using an e-commerce retail model. The Chinese entity operates separately from the Hong Kong entity, and a Chinese member may elect to participate separately or in both. The Company continually evaluates its operations in China and Hong Kong for compliance with applicable laws and regulations, including seeking the input of outside professionals and certain Chinese authorities. This process can and has resulted in the identification of certain matters of potential noncompliance. The Company works on a continuing basis to satisfactorily address such matters, however there can be no assurance that adequate steps are taken or that applicable laws and regulations are properly interpreted. Should the government authorities determine that the Company’s activities violate applicable laws and regulations, including China’s direct selling, pyramid selling or multilevel marketing laws and regulations, or should new laws or regulations be adopted, there could be a material adverse effect on the Company’s business, financial condition and results of operations. Although the Company attempts to work closely with both national and local Chinese governmental agencies in conducting its business, the Company’s efforts to comply with national and local laws may be harmed by a rapidly evolving regulatory climate, concerns about activities resembling violations of direct selling, pyramid selling or multi-level marketing legislation, and subjective interpretations of laws and regulations. Any determination that the Company’s operations or activities, or the activities of its individual members or employee sales representatives, or importers of record are not in compliance with applicable laws and regulations could result in the imposition of substantial fines, extended interruptions of business, restrictions on the Company’s future ability to obtain business licenses or expand into new locations, changes to its business model, the termination of required licenses to conduct business, or other actions, any of which could materially harm the Company’s business, financial condition and results of operations. No single market other than Hong Kong had net sales greater than 10% of total sales. Sales are made to the Company’s members and no single customer accounted for 10% or more of its net sales. However, the Company’s business model can result in a concentration of sales to several different members and their network of members. Although no single member accounted for 10% or more of net sales, the loss of a key member or that member’s network could have an adverse effect on the Company’s net sales and financial results. The Company’s Premium Noni Juice, Enhanced Essential Probiotics and Triotein™ products each account for more than 10% of the Company’s total revenue. The Company currently sources each such product from a single supplier. If demand decreases significantly, government regulation restricts their sale, the Company is unable to adequately source or deliver the products, or the Company ceases offering the products for any reason without suitable replacements, the Company’s business, financial condition and results of operations could be materially and adversely affected. Fair Value of Financial Instruments The carrying amounts of the Company’s financial instruments, including cash and accounts payable, approximate fair value because of their short maturities. The carrying amount of the noncurrent restricted cash approximates fair value since, absent the restrictions, the underlying assets would be included in cash and cash equivalents. Accounting standards permit companies, at their option, to choose to measure many financial instruments and certain other items at fair value. The Company has elected to not fair value existing eligible items. Recently Issued and Adopted Accounting Pronouncements In February 2016, the FASB established Topic 842, Leases , by issuing Accounting Standards Update (“ASU”) 2016-02, which requires lessees to recognize the rights and obligations created by leases on the balance sheet and disclose key information about leasing arrangements. Topic 842 was subsequently amended by ASU No. 2018-11, Targeted Improvements, ASU No. 2018-10, Codification Improvements to Topic 842 , and ASU No. 2018-01, Land Easement Practical Expedient for Transition to Topic 842 . The new standard establishes a right-of-use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statement of operations. Effective January 1, 2019, the Company adopted the new standard using the effective date as its date of initial application. The new standard provided a number of optional practical expedients in transition. The Company elected the “package of practical expedients”, which permits entities not to reassess under the new lease standard prior conclusions about lease identification, lease classification and initial direct costs. Upon adoption, the Company recognized operating lease liabilities on its balance sheet for $4.5 million , with corresponding ROU assets of the same amount based on the present value of the remaining minimum rental payments under current leasing standards for existing operating leases. See Note 6 for additional information. In June 2016, the FASB issued ASU 2016-13, Financial Instruments - Credit Losses (Topic 326): Measurement of Credit Losses on Financial Instruments , which introduced an expected credit loss model for the impairment of financial assets measured at amortized cost basis and added Topic 326 to the FASB ASC. In November 2019, the FASB issued ASU 2019-11, Codification Improvements to Topic 326, Financial Instruments - Credit Losses . The amendments to ASU 2019-11 clarify, correct and make improvements to Topic 326. ASU 2016-13 as well as the updates in ASU 2019-11 are effective for interim and annual periods beginning after December 15, 2022, and early adoption is permitted. The Company is currently evaluating the impact of this standard on its consolidated financial statements. In January 2017, the FASB issued ASU 2017-04, Intangibles - Goodwill and Other (Topic 350): Simplifying the Test for Goodwill Impairment . This guidance simplifies the required test of goodwill for impairment by eliminating Step 2 from the goodwill impairment test. Instead, an entity should perform its annual, or interim, goodwill impairment test by comparing the fair value of a reporting unit with its carrying amount and recognize an impairment charge for the amount by which the carrying amount exceeds the reporting unit’s fair value. This ASU is effective for interim and annual impairment tests in fiscal years beginning after December 15, 2019, and early adoption is permitted. The Company elected to early adopt the new standard during the fourth quarter of 2019. See Note 7 for additional information. In August 2018, the FASB issued ASU 2018-13, Fair Value Measurement (Topic 820): Disclosure Framework - Changes to the Disclosure Requirements for Fair Value Measurement. This guidance modifies, removes, and adds certain disclosure requirements on fair value measurements. This ASU is effective for interim and annual periods beginning after December 15, 2019, and early adoption is permitted. The Company is currently evaluating the impact of this standard on its consolidated financial statements. In December 2019, the FASB issued ASU 2019-12, Income Taxes (Topic 740): Simplifying the Accounting for Income Taxes. This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is ASU is effective for interim and annual periods beginning after December 15, 2020, and early adoption is permitted. The Company is currently evaluating the impact of this standard on its consolidated financial statements. Other recently issued accounting pronouncements did not or are not believed by management to have a material impact on the Company’s present or future financial statements.</t>
  </si>
  <si>
    <t>REVENUE</t>
  </si>
  <si>
    <t>Revenue from Contract with Customer [Abstract]</t>
  </si>
  <si>
    <t xml:space="preserve">REVENUE Revenue Recognition All revenue is recognized when the performance obligations under a contract are satisfied. Product sales are recognized when the products are shipped and title passes to independent members. Product sales to members are made pursuant to a member agreement that provides for transfer of both title and risk of loss upon the Company’s delivery to the carrier that completes delivery to the members, which is commonly referred to as “F.O.B. Shipping Point.” The Company’s sales arrangements do not contain right of inspection or customer acceptance provisions other than general rights of return. These contracts are generally short-term in nature. Actual product returns are recorded as a reduction to net sales. The Company estimates and accrues a reserve for product returns based on its return policies and historical experience. The reserve is based upon the return policy of each country, which varies from 14 days to one year , and their historical return rates, which range from 1% to 5% of sales. Sales returns were 2% of sales for each of 2019 and 2018. No material changes in estimates have been recognized during the periods presented. See Note 4 for additional information. The Company has elected to account for shipping and handling activities performed after title has passed to members as a fulfillment cost, and accrues for the costs of shipping and handling if revenue is recognized before the contractually obligated shipping and handling activities occurs. Shipping charges billed to members are included in net sales. Costs associated with shipments are included in cost of sales. Event and training revenue is deferred and recognized as the event or training occurs. Costs of events and member training are included within selling, general and administrative expenses. Various taxes on the sale of products to members are collected by the Company as an agent and remitted to the respective taxing authority. These taxes are presented on a net basis and recorded as a liability until remitted to the respective taxing authority. Deferred Revenue The Company primarily receives payment by credit card at the time members place orders. Amounts received for unshipped product are considered a contract liability and are recorded as deferred revenue. The decrease in deferred revenue for the year ended December 31, 2019 is primarily due to $4.9 million of revenue recognized during the year that was included in deferred revenue as of December 31, 2018 offset by $2.7 million of cash payments received for unshipped product primarily towards the end of 2019. See Note 4 for additional information. Disaggregation of Revenue The Company sells products to a member network that operates in a seamless manner from market to market, except for the Chinese market where it sells to some consumers through an e-commerce retail platform and the Russia and Kazakhstan market where the Company operates through the engagement of a third-party service provider. See Note 13 for additional information. Arrangements with Multiple Performance Obligations The Company’s contracts with customers may include multiple performance obligations. For such arrangements, the Company allocates revenues to each performance obligation based on its relative standalone selling price. The Company generally determines standalone selling prices based on the prices charged for individual products to similar customers. Practical Expedients The Company generally expenses sales commissions when incurred because the amortization period would be one year or less. These costs are recorded in commissions expense. </t>
  </si>
  <si>
    <t>NET INCOME (LOSS) PER COMMON SHARE</t>
  </si>
  <si>
    <t>Earnings Per Share [Abstract]</t>
  </si>
  <si>
    <t>NET INCOME (LOSS) PER COMMON SHARE The following table illustrates the computation of basic and diluted net income (loss) per common share for the periods indicated (in thousands, except per share data): Year Ended December 31, 2019 2018 Loss Shares Per Share Income Shares Per Share Basic net income (loss) per common share: Net income (loss) available to common stockholders $ (5,611 ) 10,871 $ (0.52 ) $ 31,035 11,304 $ 2.75 Effect of dilutive securities: Non-vested restricted stock — — — 14 Diluted net income (loss) per common share: Net income (loss) available to common stockholders plus assumed conversions $ (5,611 ) 10,871 $ (0.52 ) $ 31,035 11,318 $ 2.74 In periods when losses are reported, the weighted-average number of common shares outstanding excludes common stock equivalents because their inclusion would be anti-dilutive. As such, non-vested restricted stock totaling 459,654 shares were not included for year ended December 31, 2019.</t>
  </si>
  <si>
    <t>BALANCE SHEET COMPONENTS</t>
  </si>
  <si>
    <t>Balance Sheet Components [Abstract]</t>
  </si>
  <si>
    <t>BALANCE SHEET COMPONENTS The components of certain balance sheet amounts are as follows (in thousands): December 31, 2019 2018 Cash and cash equivalents: Cash $ 13,720 $ 47,323 Cash equivalents 82,315 85,330 96,035 132,653 Restricted cash 3,390 2,998 $ 99,425 $ 135,651 Inventories: Finished goods $ 6,142 $ 11,171 Raw materials 1,249 1,145 Reserve for obsolescence (987 ) (151 ) $ 6,404 $ 12,165 Property and equipment: Office equipment $ 578 $ 537 Office software 1,037 918 Machinery 28 29 Furniture and fixtures 327 319 Leasehold improvements 1,001 1,022 Construction in progress (including internal-use software development costs) — 19 Property and equipment, at cost 2,971 2,844 Accumulated depreciation and amortization (2,236 ) (1,910 ) $ 735 $ 934 Other accrued expenses: Sales returns $ 373 $ 801 Employee-related expense 1,258 4,051 Warehousing, inventory-related and other 756 1,269 $ 2,387 $ 6,121 Deferred revenue: Unshipped product $ 2,390 $ 4,574 Auto ship advances 1,985 1,876 Other 131 345 $ 4,506 $ 6,795 As of December 31, 2019 , cash and cash equivalents include $9.1 million held in banks located within China subject to foreign currency controls.</t>
  </si>
  <si>
    <t>FAIR VALUE MEASUREMENTS</t>
  </si>
  <si>
    <t>Fair Value Disclosures [Abstract]</t>
  </si>
  <si>
    <t>FAIR VALUE MEASUREMENTS Investments by significant category included in cash equivalents at the end of each period were as follows (in thousands): December 31, 2019 December 31, 2018 Fair Value Level 1 Adjusted Cost Gross Unrealized Losses Fair Value Adjusted Cost Gross Unrealized Losses Fair Value Money market funds Level 1 $ 11,659 $ — $ 11,659 $ 3,281 $ — $ 3,281 Time deposits Level 2 13,544 — 13,544 18,071 — 18,071 Municipal debt securities Level 2 347 — 347 12,149 (7 ) 12,142 Corporate debt securities Level 2 56,784 (19 ) 56,765 51,862 (26 ) 51,836 Total investments $ 82,334 $ (19 ) $ 82,315 $ 85,363 $ (33 ) $ 85,330 1 FASB Topic 820, Fair Value Measurements, establishes a fair value hierarchy that requires the use of observable market data, when available, and prioritizes the inputs to valuation techniques used to measure fair value in the following categories: Level 1: Quoted market prices in active markets for identical assets or liabilities. Level 2: Observable market-based inputs or unobservable inputs that are corroborated by market data. Level 3: Unobservable inputs that are not corroborated by market data.</t>
  </si>
  <si>
    <t>LEASES</t>
  </si>
  <si>
    <t>Leases [Abstract]</t>
  </si>
  <si>
    <t>LEASES The Company leases 9,600 square feet of office space in Hong Kong with a term expiring in February 2021. The Company leases 4,900 square feet of office space in Rolling Hills Estates, California with a term expiring in September 2025. To help further develop the market for its products in North America, the Company leases 2,400 , 1,600 and 2,000 square feet of retail space in Monterey Park, California; Richmond, British Columbia; and Metuchen, New Jersey, respectively. The Monterey Park, Richmond and Metuchen locations have terms expiring in August 2020, February 2021, and November 2022, respectively. The Company leases nine branch offices throughout China, and additional office space in Peru, Japan, Taiwan, South Korea, Singapore, Malaysia, Vietnam, Indonesia, Thailand, India, and the Cayman Islands. The Company also leases a multi-purpose facility and factory in Zhongshan, China and 11 service stations throughout the city of Guangzhou, China that serve or will in the future serve the needs of its Chinese consumers. The Company contracts with third parties for fulfillment and distribution operations in all of its international markets. None of the Company’s third party logistics contracts contain a lease as the Company does not have the right to access the warehouses or move its inventories at will. The components of lease cost for the year ended December 31, 2019 were as follows (in thousands): Operating leases $ 2,024 Short-term leases 284 Total lease cost $ 2,308 Cash paid for amounts included in the measurement of operating leases liabilities was $2.0 million for the year ended December 31, 2019. The weighted-average remaining lease term and discount rate related to operating leases as of December 31, 2019 were as follows: Weighted-average remaining lease term (in years) 3.1 Weighted-average discount rate 5.5 % As most of the Company’s leases do not provide an implicit rate, the Company used its incremental borrowing rate, or the rate of each of its subsidiaries if available, based on the information available at the lease commencement date to determine the present value of lease payments. The annual scheduled lease payments of our operating lease liabilities as of December 31, 2019 were as follows (in thousands): 2020 $ 1,734 2021 739 2022 429 2023 246 2024 227 Thereafter 173 Total lease payments $ 3,548 Less: imputed interest (329 ) Present value of lease liabilities $ 3,219 For all asset classes, the Company elected not to recognize assets or liabilities at the acquisition date for leases that, at the acquisition date, have a remaining lease term of 12 months or less. Additionally, for all asset classes, the Company choose not to separate nonlease components from lease components and instead account for the combined lease and nonlease components associated with that lease component as a single lease component. Future minimum lease obligations as of December 31, 2018 are as follows (in thousands): 2019 $ 1,796 2020 1,340 2021 452 2022 332 2023 208 Thereafter 327 Total minimum lease obligations $ 4,455</t>
  </si>
  <si>
    <t>GOODWILL</t>
  </si>
  <si>
    <t>Goodwill and Intangible Assets Disclosure [Abstract]</t>
  </si>
  <si>
    <t>GOODWILL The Company’s goodwill primarily consists of $11.9 million acquired in connection with the MarketVision Communication Corp. (“MV Corp.”) merger in March 2004. Due to full integration of MV Corp. into the Company and the seamless nature of the Company’s operations from market to market, the entire carrying amount of goodwill is evaluated at the enterprise level. The Company’s policy is to test for goodwill impairment annually during its fourth quarter. During the fourth quarter of 2019, the Company elected to early adopt the guidance of ASU 2017-04, Intangibles - Goodwill and Other (Topic 350): Simplifying the Test for Goodwill Impairment , which eliminates Step 2 from the goodwill impairment test. The Company estimated fair value based on market capitalization after considering recent trends in its stock price. Upon comparing such fair value with its carrying amount, the Company recognized an impairment loss of $1.8 million in December 2019. The changes in the carrying amount of goodwill during 2018 and 2019 are as follows: December 31, 2017 Impairment Losses December 31, 2018 Impairment Losses December 31, 2019 Goodwill $ 14,145 $ — $ 14,145 $ — $ 14,145 Accumulated impairment losses (12,381 ) — (12,381 ) (1,764 ) (14,145 ) $ 1,764 $ — $ 1,764 $ (1,764 ) $ —</t>
  </si>
  <si>
    <t>COMMITMENTS AND CONTINGENCIES</t>
  </si>
  <si>
    <t>Commitments and Contingencies Disclosure [Abstract]</t>
  </si>
  <si>
    <t>COMMITMENTS AND COMMITMENTS</t>
  </si>
  <si>
    <t>COMMITMENTS AND CONTINGENCIES On January 8, 2019, the Company and its two executive officers were named in a putative securities class action filed in the United States District Court for the Central District of California, captioned Kauffman v. Natural Health Trends Corp. , Case No. 2:19-cv-00163. The complaint purports to assert claims on behalf of all persons who purchased or otherwise acquired our common stock between April 27, 2016 and January 5, 2019, inclusive, under (i) Section 10(b) of the Securities Exchange Act of 1934 (“Exchange Act”) and Rule 10b-5 promulgated thereunder against the Company and Chris T. Sharng and Timothy S. Davidson (together, the “Individual Defendants”), and (ii) Section 20(a) of the Exchange Act against the Individual Defendants. The complaint alleges, in part, that the Company made materially false and misleading statements regarding the legality of its business operations in China, including running an allegedly illegal multilevel marketing business. The complaint seeks an indeterminate amount of damages, plus interest and costs. On May 3, 2019, the court issued an order appointing Xia Yang as lead plaintiff and appointing The Rosen Law Firm, P. A. as lead counsel. On June 3, 2019, lead plaintiff filed an amended complaint. On June 27, 2019, the parties filed a joint stipulation seeking to postpone briefing on defendants’ motion to dismiss to allow the parties to continue ongoing discussions, which stipulation was entered by the court on July 1, 2019. On September 6, 2019, Defendants filed a motion to dismiss the amended complaint. After full briefing and oral argument, the court issued an order on December 20, 2019, dismissing the complaint for failure to adequately plead any false or misleading statement and ordering that any amended complaint be filed on or before January 13, 2020. On January 13, 2020, plaintiff filed a notice of intent not to file an amended complaint. On January 17, 2020, the court issued an order dismissing the action with prejudice and ordering that judgment be entered for Defendants. On February 14, 2020, Plaintiff filed a notice of appeal to the Ninth Circuit Court of Appeals. Plaintiff’s opening brief is currently due on June 1, 2020, and Defendants’ responding brief is currently due on July 1, 2020. Defendants believe that these claims are without merit and intend to vigorously defend against them. The SEC is conducting a non-public investigation to determine whether there have been violations of the federal securities laws relating to the trading of the Company’s securities and/or its public disclosures. The Company has fully cooperated with the SEC and continues to do so. The amount of time needed to resolve this matter is uncertain, and the Company cannot predict the outcome or whether it will face additional governmental inquiries or other actions. The Company has employment agreements with certain members of its management team that can be terminated by either the employee or the Company upon four weeks’ notice. The employment agreements entered into with the management team contain provisions that guarantee the payments of specified amounts in the event of a change in control, as defined, or if the employee is terminated without cause, as defined, or terminates employment for good reason, as defined.</t>
  </si>
  <si>
    <t>STOCKHOLDERS' EQUITY</t>
  </si>
  <si>
    <t>Stockholders' Equity Note [Abstract]</t>
  </si>
  <si>
    <t>STOCKHOLDERS’ EQUITY Authorized Shares The Company is authorized to issue two classes of capital stock consisting of up to 5,000,000 shares of preferred stock, $0.001 par value, and 50,000,000 shares of common stock, $0.001 par value. Dividends The following tables summarize the Company’s cash dividend activity during 2019 and 2018 (in thousands, except per share data): Declaration Date Per Common Share Amount Payment Date October 29, 2019 (special) $ 0.40 $ 4,608 November 29, 2019 January 27, 2019 (special) 0.08 912 March 15, 2019 January 27, 2019 0.16 1,824 March 15, 2019 $ 0.64 $ 7,344 Declaration Date Per Common Share Amount Payment Date October 21, 2018 (special) $ 0.18 $ 2,048 November 23, 2018 October 21, 2018 0.16 1,820 November 23, 2018 July 18, 2018 (special) 0.25 2,844 August 24, 2018 July 18, 2018 0.15 1,707 August 24, 2018 April 17, 2018 (special) 1.76 20,022 May 25, 2018 April 17, 2018 0.14 1,592 May 25, 2018 February 6, 2018 0.13 1,479 March 9, 2018 $ 2.77 $ 31,512 Declaration and payment of any future dividends on shares of common stock will be at the sole discretion of the Company’s Board of Directors. Stock Repurchases On January 12, 2016, the Board of Directors authorized an increase to the Company’s stock repurchase program first approved on July 28, 2015 from $15.0 million to $70.0 million . Repurchases are expected to be executed to the extent that the Company’s earnings and cash-on-hand allow, and will be made in accordance with all applicable securities laws and regulations, including Rule 10b-18 of the Exchange Act. For all or a portion of the authorized repurchase amount, the Company may enter into one or more plans that are compliant with Rule 10b5-1 of the Exchange Act that are designed to facilitate these purchases. The stock repurchase program does not require the Company to acquire a specific number of shares, and may be suspended from time to time or discontinued. On May 16, 2019, the Company’s Board of Directors authorized the Company to proceed with the purchase of up to $8.0 million in shares of common stock under the foregoing stock repurchase program. In connection therewith, the Company was advised that George K. Broady, a director of the Company and beneficial owner of more than 5% of its outstanding shares of common stock, would participate in the stock repurchase program through The George K. Broady 2012 Irrevocable Trust (the “Broady Trust”) on a basis roughly proportional to his family’s ownership interest in the Company (See Note 11). During May 2019, the Company authorized its broker to proceed with the purchase of shares of the Company’s common stock in the open market for a total purchase price of $4.7 million . The stock repurchases, which included both open market purchases and the purchase of shares from the Broady Trust, were completed May 31, 2019 and resulted in the Company purchasing a total of 612,729 shares of its common stock for an aggregate purchase price of $6.7 million , plus transaction costs. On August 6, 2019, the Company’s Board of Directors authorized the Company to proceed with additional purchases under the foregoing stock repurchase program in the open market. During August and September 2019, the Company purchased a total of 383,127 shares of common stock in the open market for an aggregate purchase price of $2.9 million , plus transaction costs. During December 2019, the Company purchased a total of 97,785 shares of common stock for an aggregate purchase price of $552,000 , plus transaction costs. As of December 31, 2019 , $21.9 million of the $70.0 million stock repurchase program approved on July 28, 2015 and increased on January 12, 2016 remained available for future purchases, inclusive of related estimated income tax. Restricted Stock At the Company’s annual meeting of stockholders held on April 7, 2016, the Company’s stockholders approved the Natural Health Trends Corp. 2016 Equity Incentive Plan (the “2016 Plan”) to replace its 2007 Equity Incentive Plan. The 2016 Plan allows for the grant of various equity awards including incentive stock options, non-statutory options, stock, stock units, stock appreciation rights and other similar equity-based awards to the Company’s employees, officers, non-employee directors, contractors, consultants and advisors of the Company. Up to 2,500,000 shares of the Company’s common stock (subject to adjustment under certain circumstances) may be issued pursuant to awards granted. At December 31, 2019, 1,219,583 shares remained available for issuance under the 2016 Plan. On February 1, 2019, the Company granted 22,603 shares of restricted common stock under the 2016 Plan to certain employees for the purpose of further aligning their interests with those of its stockholders and settling fiscal 2018 performance incentives totaling $377,000 . The shares vest on a quarterly basis over the next three years and are subject to forfeiture in the event of an employee’s termination of service to the Company under specified circumstances. On August 9, 2019 the Compensation ‎Committee amended the LTI Plan to provide that all then unpaid cash benefits earned by currently employed ‎participants under the LTI Plan with respect to performance periods that concluded on or prior to December 31, 2018 ‎shall be paid in the form of an award of shares of restricted stock under the Company’s 2016 Equity Incentive ‎Plan. Accordingly, on August 9, 2019, the Company awarded 1,117,485 shares of restricted common stock to ‎certain of its employees (subject to quarterly vesting for the three-year period following the date of award) in lieu of ‎aggregate unpaid cash benefits of $7.9 million earned under the LTI Plan for performance periods ending on or ‎prior to December 31, 2018. The following table summarizes the Company’s restricted stock activity under the 2016 Plan: Shares Wtd. Avg. Price at Date of Issuance Nonvested at December 31, 2017 58,032 $ 28.59 Granted 34,202 16.19 Vested (46,748 ) 26.31 Nonvested at December 31, 2018 45,486 21.61 Granted 1,140,088 7.27 Vested (227,892 ) 9.84 Nonvested at December 31, 2019 957,682 7.34 Accumulated Other Comprehensive Loss The changes in accumulated other comprehensive loss by component for 2019 were as follows (in thousands): Foreign Currency Translation Adjustments Unrealized Gains (Losses) on Available-For-Sale Investments Total Balance, December 31, 2018 $ (1,217 ) $ (33 ) $ (1,250 ) Other comprehensive income (loss) (28 ) 14 (14 ) Balance, December 31, 2019 $ (1,245 ) $ (19 ) $ (1,264 )</t>
  </si>
  <si>
    <t>INCOME TAXES</t>
  </si>
  <si>
    <t>Income Tax Disclosure [Abstract]</t>
  </si>
  <si>
    <t>INCOME TAXES The components of income (loss) before income taxes consist of the following (in thousands): Year Ended December 31, 2019 2018 Domestic $ (4,917 ) $ (3,391 ) Foreign (680 ) 37,912 Income (loss) before income taxes $ (5,597 ) $ 34,521 The components of the income tax provision consist of the following (in thousands): Year Ended December 31, 2019 2018 Current: Federal $ 399 $ 1,815 State 33 13 Foreign 398 1,300 Total current taxes 830 3,128 Deferred taxes (816 ) 358 Income tax provision $ 14 $ 3,486 A reconciliation of the reported income tax provision to the provision (benefit) that would result from applying the domestic federal statutory tax rate to pretax income (loss) is as follows (in thousands): Year Ended December 31, 2019 2018 Income tax at federal statutory rate $ (1,175 ) $ 7,249 Effect of permanent differences 260 346 Goodwill impairment 375 — Tax Cut &amp; Jobs Act one-time transition tax — (738 ) Global Intangible Low-Taxed Income 364 3,964 Change in valuation allowance 106 (9 ) Foreign rate differential 13 (6,541 ) Foreign tax credits 10 (786 ) Other reconciling items 61 1 Income tax provision $ 14 $ 3,486 Income (loss) before income taxes and the statutory tax rate for each country that materially contributed to the foreign rate differential presented above is as follows (in thousands): Year Ended December 31, Statutory Tax Rate 2019 2018 Cayman Islands — % $ (2,746 ) $ 31,560 Hong Kong 16.5 % 3,441 3,545 China 25.0 % (1,644 ) 2,725 Deferred income taxes consist of the following (in thousands): December 31, 2019 2018 Deferred tax assets: Net operating losses $ 1,477 $ 183 Stock-based compensation 925 191 Operating lease liabilities 335 — Accrued expenses 67 1,248 Other 6 11 Total deferred tax assets 2,810 1,633 Valuation allowance (289 ) (183 ) Net deferred tax assets 2,521 1,450 Deferred tax liabilities: Operating lease assets (313 ) — Foreign deferreds (202 ) (186 ) Other (169 ) (243 ) Total deferred tax liabilities (684 ) (429 ) Net deferred tax assets $ 1,837 $ 1,021 The effective income tax rate for the year ended December 31, 2019 was impacted by permanent differences including a true-up of the Global Intangible Low-Taxed Income (“GILTI”) provision for the tax year ended December 31, 2018 and goodwill impairment for the year ended December 31, 2019. As of December 31, 2019 , the Company does no t have a valuation allowance against its U.S. deferred tax assets. The Company analyzed all sources of available income and determined that they are more likely than not to realize the tax benefits of their deferred assets. As of December 31, 2019 , the Company has a valuation allowance against certain foreign deferred tax assets. The Company is recording a valuation allowance in foreign jurisdictions with an overall net operating loss. The valuation allowance will be reduced at such time as management believes it is more likely than not that the deferred tax assets will be realized. Any reductions in the valuation allowance will reduce future income tax provision. As of December 31, 2019, the Company has U.S. federal net operating loss carryforwards of $3.6 million with no expiration. The Company has U.S. state net operating loss carryforwards of $2.4 million that begin expiring in 2040. At December 31, 2019, the Company has foreign net operating loss carryforwards of approximately $3.3 million in various jurisdictions with various expirations. As a result of capital return activities, the Company determined that a portion of its current undistributed foreign earnings is no longer deemed reinvested indefinitely by its non-U.S. subsidiaries. For state income tax purposes, the Company will continue to periodically reassess the needs of its foreign subsidiaries and update its indefinite reinvestment assertion as necessary. To the extent that additional foreign earnings are not deemed permanently reinvested, the Company expects to recognize additional income tax provision at the applicable state corporate income tax rate(s). As of December 31, 2019, the Company has not recorded a state deferred tax liability for earnings that the Company plans to repatriate out of accumulated earnings in future periods. Due to the U.S. Tax Cuts and Jobs Act in 2017, repatriation from foreign subsidiaries will be offset with a dividends received deduction, resulting in little to no impact on federal tax expense. All undistributed earnings in excess of 50% of current earnings on an annual basis are intended to be reinvested indefinitely as of December 31, 2019 . The Company and its subsidiaries file tax returns in the United States, California, New Jersey and Texas and various foreign jurisdictions. During the fourth quarter of 2018, the Company was notified that it was selected for audit of the 2016 tax year by the U.S. Internal Revenue Service. The audit was recently expanded to also include the 2017 and 2018 tax years. For purposes of this audit, fiscal years since 2007 are open for examination by tax authorities as a result of net operating loss carryovers from older years being used to offset income in recent tax years. No adjustments have been proposed at this time. The Company is no longer subject to state income tax examinations for years prior to 2015.</t>
  </si>
  <si>
    <t>RELATED PARTY TRANSACTIONS</t>
  </si>
  <si>
    <t>Related Party Transactions [Abstract]</t>
  </si>
  <si>
    <t>RELATED PARTY TRANSACTIONS The Company is a party to a Royalty Agreement and License with Broady Health Sciences, L.L.C., a Texas limited liability company, (“BHS”) regarding the manufacture and sale of a product called ReStor ™. George K. Broady, a director of the Company and beneficial owner of more than 5% of its outstanding common stock, is owner of BHS. Under this agreement, the Company agreed to pay BHS a price per unit royalty in return for the right to manufacture (or have manufactured), market, import, export and sell this product worldwide, with certain rights being exclusive outside the United States. The Company recognized royalties of $96,000 and $327,000 during 2019 and 2018 , respectively, under this agreement. The Company is not required to purchase any product under the agreement, and the agreement may be terminated at any time on 120 days’ notice or, under certain circumstances, with no notice. Otherwise, the agreement terminates March 31, 2020. During each of 2019 and 2018, the Company procured in China and arranged for shipment to The Aberdeen Group, LLC (“Aberdeen”) one order of apparel products. Aberdeen is owned 40% by Sharng Holdings, which is wholly-owned by the Company’s president, Chris T. Sharng, and his wife, 40% by Mr. Broady, and 20% by an unrelated third party. Aberdeen promptly paid the Company for the product and shipping cost incurred. Such orders were in the amount of $7,100 and $3,700 during 2019 and 2018, respectively. Given the Company’s provision of such product sourcing service to Aberdeen, Aberdeen also paid the Company a market-based fee consistent with the provision of such service of $420 and $220 for services performed during 2019 and 2018, respectively. The Company analyzed the nature of the transactions with Aberdeen to determine whether it could be construed a violation under the guidelines of Section 402 of the Sarbanes-Oxley Act of 2002. The Company, through advice from its legal counsel, concluded that there is not a reasonable possibility that the transactions with Aberdeen would be deemed a violation of Section 402. This relationship between the Company and Aberdeen ceased following the completion of the 2019 transaction, which occurred during the first fiscal quarter of 2019. On May 17, 2019, the Company entered into a Stock Repurchase Agreement with The George K. Broady 2012 Irrevocable Trust (“Broady Trust”). Mr. Broady is the trustee and a beneficiary of the Broady Trust. The Stock Repurchase Agreement, which the Company and the Broady Trust entered into in accordance with Rule 10b5-1 under the Securities Exchange Act of 1934, provided for the Company’s purchase of common stock from the Broady Trust in off-the-market, private transactions at a rate of 0.4105 times the number of shares purchased by the Company’s broker in the open market as part of the stock repurchase program authorized by the Company’s Board of Directors on May 16, 2019. The Company’s purchases from the Broady Trust concluded on May 31, 2019, were completed at a per share purchase price equal to the weighted average price per share paid by the Company’s broker in its open-market purchases, and resulted in the purchase of 178,324 shares of common stock for an aggregate purchase price of $1.9 million . See Note 9.</t>
  </si>
  <si>
    <t>EMPLOYEE BENEFIT PLANS</t>
  </si>
  <si>
    <t>Retirement Benefits [Abstract]</t>
  </si>
  <si>
    <t xml:space="preserve"> EMPLOYEE BENEFIT PLANS The Company has a 401(k) defined contribution plan which permits participating employees in the United States to defer up to a maximum of 90% of their compensation, subject to limitations established by the Internal Revenue Service. Employees age 21 and older are eligible to contribute to the plan starting the first day of the following month of employment. Participating employees are eligible to receive discretionary matching contributions and profit sharing, subject to certain conditions, from the Company. In 2019 and 2018 , the Company matched employee deferral contributions up to 4.5% of salary, which vested 100% immediately. No profit sharing has been paid under the plan. The Company recorded compensation expense of $85,000 and $87,000 for 2019 and 2018 , respectively, related to its matching contributions to the plan. Certain of the Company’s employees located outside the United States participate in employee benefit plans that are statutory in nature.</t>
  </si>
  <si>
    <t>SEGMENT INFORMATION</t>
  </si>
  <si>
    <t>Segment Reporting [Abstract]</t>
  </si>
  <si>
    <t>SEGMENT INFORMATION The Company sells products to a member network that operates in a seamless manner from market to market, except for the China market where it sells to some consumers through an e-commerce platform, and the Russia and Kazakhstan market where the Company’s engagement of a third-party service provider results in a different economic structure than its other markets. Otherwise, the Company believes that all of its other operating segments have similar economic characteristics and are similar in the nature of the products sold, the product acquisition process, the types of customers products are sold to, the methods used to distribute the products, and the nature of the regulatory environment. Therefore, the Company aggregates its other operating segments into a single reporting segment (the “Primary Reporting Segment”). The Company reviews its net sales and operating income (loss) by operating segment, and reviews its assets and capital expenditures on a consolidated basis and not by operating segment. As such, net sales and operating income (loss) are presented by reportable segment and assets and capital expenditures by operating segment are not presented. Segment operating income (loss) is adjusted for certain direct costs and commission allocation. The Company’s operating information by geographic area are as follows (in thousands): Year Ended December 31, 2019 2018 Net sales: Primary Reporting Segment $ 73,693 $ 183,298 China 2,941 7,744 Russia and Kazakhstan 980 868 Total net sales $ 77,614 $ 191,910 Income (loss) from operations: Primary Reporting Segment $ 9,339 $ 45,851 China (1,719 ) 2,579 Russia and Kazakhstan (115 ) (154 ) Total income (loss) from operations for reportable segments 7,505 48,276 Unallocated corporate expenses (14,528 ) (14,544 ) Other income, net 1,426 789 Income (loss) before income taxes $ (5,597 ) $ 34,521 The Company’s net sales by geographic area are as follows (in thousands): Year Ended December 31, 2019 2018 Net sales from external customers: United States $ 2,003 $ 3,637 Canada 1,048 1,710 Peru 2,380 1,635 Hong Kong 1 62,724 169,452 China 2,941 7,744 Taiwan 3,126 3,964 South Korea 368 493 Russia and Kazakhstan 980 868 Europe 1,370 1,644 Other foreign countries 674 763 Total net sales $ 77,614 $ 191,910 _____________________________ 1 Substantially all of our Hong Kong revenues are derived from the sale of products that are delivered to members in China. See “Item 1A. Risk Factors”. The Company’s net sales by product and service are as follows (in thousands): Year Ended December 31, 2019 2018 Net sales by product and service: Product sales $ 73,048 $ 181,865 Freight and other 6,106 13,329 Less: sales returns (1,540 ) (3,284 ) Total net sales $ 77,614 $ 191,910 Due to system constraints, it is impracticable for the Company to separately disclose sales by product category for the years presented. The Company’s long-lived assets by geographic area are as follows (in thousands): December 31, 2019 2018 Long-lived assets: United States $ 379 $ 521 Hong Kong 135 145 China 57 61 Other foreign countries 164 207 Total long-lived assets $ 735 $ 934</t>
  </si>
  <si>
    <t>SUBSEQUENT EVENTS</t>
  </si>
  <si>
    <t>Subsequent Events [Abstract]</t>
  </si>
  <si>
    <t xml:space="preserve"> SUBSEQUENT EVENTS On February 10, 2020, the Board of Directors declared a quarterly cash dividend of $0.20 on each share of common stock outstanding. The dividend was paid on March 6, 2020 to stockholders of record on February 25, 2020. Declaration and payment of any future dividends on shares of common stock will be at the sole discretion of the Company’s Board of Directors. In early 2020 an outbreak of the coronavirus (COVID-19) was identified in Wuhan, China. The coronavirus has since spread within China and infections have been found in a number of countries around the world. The outbreak caused the Chinese government to implement powerful measures to control the virus, such as requiring businesses to close throughout various areas of China and restricting public gatherings and certain travel within the country. The Company conducts significant business in or near Wuhan and in 2019 generated approximately 81% of its revenue in Hong Kong, substantially all of which was derived from the sale of products to members in China. While the scope and impact of the outbreak and related control measures are uncertain, the Company is taking steps to adapt some of its marketing programs, such as relying on certain product promotions and webcast training, to overcome the physical restrictions imposed in response to the outbreak. The Company also determined to move its first half major event from March into the second half of 2020, as the health and safety of its employees, members and customers is a top priority. The severity of the impact on the Company will depend on future developments, including the duration and spread of the outbreak, and related control measures. These disruptions are expected to negatively impact the Company’s operations and financial results for at least the first quarter of 2020, as well as the operations of the Company’s third party logistics providers within certain provinces in China. The Company will continue to assess the operational and financial impact for the remainder of the year.</t>
  </si>
  <si>
    <t>NATURE OF OPERATIONS AND SUMMARY OF SIGNIFICANT ACCOUNTING POLICIES (Policies)</t>
  </si>
  <si>
    <t>Principles of Consolidation</t>
  </si>
  <si>
    <t>Principles of Consolidation The consolidated financial statements include the accounts of the Company and all of its wholly-owned subsidiaries. All significant inter-company balances and transactions have been eliminated in consolidation.</t>
  </si>
  <si>
    <t>Reclassification</t>
  </si>
  <si>
    <t xml:space="preserve">Reclassification Certain prior year amounts in the balance sheet have been reclassified to conform to current year presentation. </t>
  </si>
  <si>
    <t>Use of Estimates</t>
  </si>
  <si>
    <t>Use of Estimates 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ed period. The most significant accounting estimates inherent in the preparation of the Company’s financial statements include estimates associated with revenue recognition, as well as those used in the determination of liabilities related to sales returns, commissions and income taxes. Various assumptions and other factors prompt the determination of these significant estimates. The process of determining significant estimates is fact specific and takes into account historical experience and current and expected economic conditions. The actual results may differ materially and adversely from the Company’s estimates. To the extent that there are material differences between the estimates and actual results, future results of operations will be affected.</t>
  </si>
  <si>
    <t>Cash and Cash Equivalents</t>
  </si>
  <si>
    <t>Cash and Cash Equivalents Cash and cash equivalents include the Company’s investments in municipal and corporate debt securities, money market funds, and time deposits. The Company considers all highly liquid investments with original maturities of three months or less when purchased to be cash equivalents. Debt securities classified as cash equivalents are required to be accounted for in accordance with the Financial Accounting Standards Board (“FASB”) Accounting Standards Codification (“ASC”) 320, Investments - Debt and Equity Securities . As such, the Company determined its investments in debt securities held at December 31, 2019 should be classified as available-for-sale and are carried at fair value with unrealized gains and losses reported in accumulated other comprehensive loss in stockholders’ equity. The cost of debt securities is adjusted for amortization of premiums and discounts to maturity. This amortization is included in other income. Realized gains and losses, as well as interest income, are also included in other income. The fair values of securities are based on quoted market prices to the extent available or alternative pricing sources and models utilizing market observable inputs. The Company includes credit card receivables due from certain of its credit card processors in its cash and cash equivalents as the cash proceeds are received within two to five days . The Company maintains certain cash balances at several institutions located in the United States, Hong Kong and elsewhere which at times may exceed insured limits. The Company has not experienced any losses in such accounts and believes it is not exposed to any significant credit risk.</t>
  </si>
  <si>
    <t>Restricted Cash</t>
  </si>
  <si>
    <t>Restricted Cash In June 2015, the Company funded a bank deposit account in the amount of CNY 20 million ( $2.9 million at December 31, 2019 and 2018) in anticipation of submitting a direct selling license application in China. Such deposit is required by Chinese laws to establish a consumer protection fund. In November 2019, the Company funded a similar bank deposit account in the amount of VND 10 million ( $432,000 at December 31, 2019) for purposes of submitting a direct selling license application in Vietnam. The Company periodically maintains a cash reserve with certain credit card processing companies to provide for potential uncollectible amounts and chargebacks. Those cash reserves held by credit card processing companies located in South Korea are reflected in noncurrent assets since they require the Company to provide 100% collateral before processing transactions, which must be maintained indefinitely.</t>
  </si>
  <si>
    <t xml:space="preserve">Inventories Inventories are stated at the lower of cost or net realizable value, using the first-in, first-ou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 </t>
  </si>
  <si>
    <t>Property and Equipment</t>
  </si>
  <si>
    <t>Property and Equipment Property and equipment are stated at cost less accumulated depreciation and amortization. Depreciation is computed using the straight-line method over the estimated useful lives of the assets, generally three to five years for office equipment, office software and capitalized internal-use software development costs and five to seven years for furniture and fixtures. Leasehold improvements are amortized over the shorter of the lease term or the estimated useful life of the assets. Expenditures for maintenance and repairs are charged to expense as incurred. Depreciation and amortization expenses are included in the statement of operations as selling, general and administrative expenses. Such expense totaled $387,000 and $424,000 during 2019 and 2018, respectively. The Company reviews property and equipment for impairment whenever events or changes in circumstances indicate the carrying amount of an asset may not be recoverable. Recoverability of these assets is measured by comparison of its carrying amounts to future undiscounted cash flows the assets are expected to generate. If property and equipment are considered to be impaired, the impairment to be recognized equals the amount by which the carrying value of the asset exceeds its fair value.</t>
  </si>
  <si>
    <t>Income Taxes</t>
  </si>
  <si>
    <t>Income Taxes The Company recognizes income taxes under the liability method of accounting for income taxes. Deferred income taxes are recognized for differences between the financial reporting and tax bases of assets and liabilities at enacted statutory tax rates in effect for the years in which the temporary differences are expected to be recovered or settled. Deferred tax expense or benefit is a result of changes in deferred tax assets and liabilities. Valuation allowances are established when necessary to reduce deferred tax assets to the amounts expected to be ultimately realized based on the more likely than not recognition criteria. The Company recognizes tax benefits from uncertain tax positions only if it is more likely than not that the tax position will be sustained on examination by the taxing authorities, based on the technical merits of the position. The Company has evaluated its tax positions and determined that there are no significant uncertain tax positions for the current year or years prior.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as a component of income tax expense. Deferred taxes are not provided for state income tax purposes on the portion of undistributed earnings of subsidiaries outside of the United States when these earnings are considered permanently reinvested.</t>
  </si>
  <si>
    <t>Amounts Held in eWallets</t>
  </si>
  <si>
    <t>Amounts Held in eWallets The Company requires commission payments of certain members in Hong Kong to be first recorded into an electronic wallet (eWallet) account in lieu of being paid out directly to members. The eWallet functionality allows members to place new product orders utilizing eWallet available balance and/or request commission payout via multiple payment methods. Amounts held in eWallets are reflected on the balance sheet as a current liability.</t>
  </si>
  <si>
    <t>Long-Term Incentive</t>
  </si>
  <si>
    <t>Long-Term Incentive Financial rewards earned under the 2014 Long-Term Incentive Plan (the “LTI Plan”) are recognized over the performance period as specified performance or other goals are achieved or exceeded. At the sole discretion of the Compensation Committee of the Company’s Board of Directors, distributions under the LTI Plan are made in cash, or alternatively awarded in the form of common stock or other common stock rights having an equivalent cash value under the terms of the 2016 Equity Incentive Plan. A determination of the form of distribution is made by the Compensation Committee subsequent to the end of each calendar year. As such, amounts earned are considered non-equity awards. In accordance with the LTI Plan, fifty percent of any cash payment earned is payable in thirty-five equal consecutive monthly installments commencing in February of the calendar year immediately following the conclusion of the performance period and the remaining fifty percent of the payment earned is payable in thirty-five equal consecutive monthly installments commencing in February 2021 and ending in December 2023. Under the LTI Plan, distributions that are made in the form of common stock or other common stock rights are payable in a single distribution in February of the calendar year immediately following the conclusion of the performance period, or as soon thereafter as is administratively practical. While it did not change the foregoing features of the LTI Plan going forward, on August 9, 2019 the Compensation ‎Committee amended the LTI Plan to provide that all then unpaid cash benefits earned by currently employed ‎participants under the LTI Plan with respect to performance periods that concluded on or prior to December 31, 2018 ‎shall be paid in the form of an award of shares of restricted stock under the Company’s 2016 Equity Incentive ‎Plan. Accordingly, on August 9, 2019, the Company awarded 1,117,485 shares of restricted common stock to ‎certain of its employees (subject to quarterly vesting for the three-year period following the date of award) in lieu of ‎aggregate unpaid cash benefits of $7.9 million earned under the LTI Plan for performance periods ending on or ‎prior to December 31, 2018.‎ As such, there were no</t>
  </si>
  <si>
    <t>Foreign Currency</t>
  </si>
  <si>
    <t xml:space="preserve">Foreign Currency The functional currency of the Company’s international subsidiaries is generally their local currency. Local currency assets and liabilities are translated at the rates of exchange on the balance sheet date, and local currency revenues and expenses are translated at average rates of exchange during the period. Equity accounts are translated at historical rates. The resulting translation adjustments are recorded directly into accumulated other comprehensive loss. </t>
  </si>
  <si>
    <t>Commissions</t>
  </si>
  <si>
    <t>Commissions Independent members earn commissions based on total personal and group bonus volume points per weekly sales period. Each of the Company’s products are designated a specified number of bonus volume points, which is essentially a percentage of the product’s wholesale price. The Company accrues commissions when earned and as the related revenue is recognized and pays commissions on product sales generally two weeks following the end of the weekly sales period. In some markets, the Company also pays certain bonuses on purchases by up to three generations of personally sponsored members, as well as bonuses on commissions earned by up to seven generations of personally sponsored members. Independent members may also earn incentives based on meeting certain qualifications during a designated incentive period, which may range from several weeks to up to a year. The Company estimates and accrues all costs associated with the incentives as the members meet the qualification requirements. From time to time the Company makes modifications and enhancements to the Company’s compensation plan to help motivate members, which can have an impact on member commissions. The Company also enters into performance-based agreements for business or market development, which may result in additional compensation to specific members.</t>
  </si>
  <si>
    <t>Net Income (Loss) Per Common Share</t>
  </si>
  <si>
    <t xml:space="preserve">Net Income (Loss) Per Common Share Diluted net income per common share is determined using the weighted-average number of common shares outstanding during the period, adjusted for the dilutive effect of common stock equivalents. The dilutive effect of non-vested restricted stock is reflected by application of the treasury stock method. Under the treasury stock method, the amount of compensation cost for future service that the Company has not yet recognized, if any, is assumed to be used to repurchase shares. </t>
  </si>
  <si>
    <t>Certain Risks and Concentrations</t>
  </si>
  <si>
    <t>Certain Risks and Concentrations A substantial portion of the Company’s sales are generated in Hong Kong (see Note 13). Substantially all of the Company’s Hong Kong revenues are derived from the sale of products that are delivered to members in China. In contrast to the Company’s operations in other parts of the world, the Company’s China subsidiary has not implemented a direct sales model in China. The Chinese government permits direct selling only by organizations that have a license and has also adopted anti-pyramid selling and multilevel marketing legislation. The Company previously submitted a preliminary application for a direct selling license in China in August 2015, but in 2019 a Chinese governmental authority recommended that the Company withdraw its application. The Company understands that the governmental authorities recommended that other companies with pending direct selling license applications also withdraw their applications. The Company applied to withdraw its application in November 2019, and the governmental authorities approved the withdrawal of its application shortly thereafter. The Company operates an e-commerce direct selling model in Hong Kong and recognizes the revenue derived from sales to both Hong Kong and Chinese members as being generated in Hong Kong. Products purchased by members in China are delivered to third parties that act as the importers of record under agreements to pay applicable duties. In addition, through a Chinese entity, the Company sells products in China using an e-commerce retail model. The Chinese entity operates separately from the Hong Kong entity, and a Chinese member may elect to participate separately or in both. The Company continually evaluates its operations in China and Hong Kong for compliance with applicable laws and regulations, including seeking the input of outside professionals and certain Chinese authorities. This process can and has resulted in the identification of certain matters of potential noncompliance. The Company works on a continuing basis to satisfactorily address such matters, however there can be no assurance that adequate steps are taken or that applicable laws and regulations are properly interpreted. Should the government authorities determine that the Company’s activities violate applicable laws and regulations, including China’s direct selling, pyramid selling or multilevel marketing laws and regulations, or should new laws or regulations be adopted, there could be a material adverse effect on the Company’s business, financial condition and results of operations. Although the Company attempts to work closely with both national and local Chinese governmental agencies in conducting its business, the Company’s efforts to comply with national and local laws may be harmed by a rapidly evolving regulatory climate, concerns about activities resembling violations of direct selling, pyramid selling or multi-level marketing legislation, and subjective interpretations of laws and regulations. Any determination that the Company’s operations or activities, or the activities of its individual members or employee sales representatives, or importers of record are not in compliance with applicable laws and regulations could result in the imposition of substantial fines, extended interruptions of business, restrictions on the Company’s future ability to obtain business licenses or expand into new locations, changes to its business model, the termination of required licenses to conduct business, or other actions, any of which could materially harm the Company’s business, financial condition and results of operations. No single market other than Hong Kong had net sales greater than 10% of total sales. Sales are made to the Company’s members and no single customer accounted for 10% or more of its net sales. However, the Company’s business model can result in a concentration of sales to several different members and their network of members. Although no single member accounted for 10% or more of net sales, the loss of a key member or that member’s network could have an adverse effect on the Company’s net sales and financial results. The Company’s Premium Noni Juice, Enhanced Essential Probiotics and Triotein™ products each account for more than 10% of the Company’s total revenue. The Company currently sources each such product from a single supplier. If demand decreases significantly, government regulation restricts their sale, the Company is unable to adequately source or deliver the products, or the Company ceases offering the products for any reason without suitable replacements, the Company’s business, financial condition and results of operations could be materially and adversely affected.</t>
  </si>
  <si>
    <t>Fair Value of Financial Instruments</t>
  </si>
  <si>
    <t>Fair Value of Financial Instruments The carrying amounts of the Company’s financial instruments, including cash and accounts payable, approximate fair value because of their short maturities. The carrying amount of the noncurrent restricted cash approximates fair value since, absent the restrictions, the underlying assets would be included in cash and cash equivalents. Accounting standards permit companies, at their option, to choose to measure many financial instruments and certain other items at fair value. The Company has elected to not fair value existing eligible items.</t>
  </si>
  <si>
    <t>Recently Issued and Adopted Accounting Pronouncements</t>
  </si>
  <si>
    <t>Recently Issued and Adopted Accounting Pronouncements In February 2016, the FASB established Topic 842, Leases , by issuing Accounting Standards Update (“ASU”) 2016-02, which requires lessees to recognize the rights and obligations created by leases on the balance sheet and disclose key information about leasing arrangements. Topic 842 was subsequently amended by ASU No. 2018-11, Targeted Improvements, ASU No. 2018-10, Codification Improvements to Topic 842 , and ASU No. 2018-01, Land Easement Practical Expedient for Transition to Topic 842 . The new standard establishes a right-of-use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statement of operations. Effective January 1, 2019, the Company adopted the new standard using the effective date as its date of initial application. The new standard provided a number of optional practical expedients in transition. The Company elected the “package of practical expedients”, which permits entities not to reassess under the new lease standard prior conclusions about lease identification, lease classification and initial direct costs. Upon adoption, the Company recognized operating lease liabilities on its balance sheet for $4.5 million , with corresponding ROU assets of the same amount based on the present value of the remaining minimum rental payments under current leasing standards for existing operating leases. See Note 6 for additional information. In June 2016, the FASB issued ASU 2016-13, Financial Instruments - Credit Losses (Topic 326): Measurement of Credit Losses on Financial Instruments , which introduced an expected credit loss model for the impairment of financial assets measured at amortized cost basis and added Topic 326 to the FASB ASC. In November 2019, the FASB issued ASU 2019-11, Codification Improvements to Topic 326, Financial Instruments - Credit Losses . The amendments to ASU 2019-11 clarify, correct and make improvements to Topic 326. ASU 2016-13 as well as the updates in ASU 2019-11 are effective for interim and annual periods beginning after December 15, 2022, and early adoption is permitted. The Company is currently evaluating the impact of this standard on its consolidated financial statements. In January 2017, the FASB issued ASU 2017-04, Intangibles - Goodwill and Other (Topic 350): Simplifying the Test for Goodwill Impairment . This guidance simplifies the required test of goodwill for impairment by eliminating Step 2 from the goodwill impairment test. Instead, an entity should perform its annual, or interim, goodwill impairment test by comparing the fair value of a reporting unit with its carrying amount and recognize an impairment charge for the amount by which the carrying amount exceeds the reporting unit’s fair value. This ASU is effective for interim and annual impairment tests in fiscal years beginning after December 15, 2019, and early adoption is permitted. The Company elected to early adopt the new standard during the fourth quarter of 2019. See Note 7 for additional information. In August 2018, the FASB issued ASU 2018-13, Fair Value Measurement (Topic 820): Disclosure Framework - Changes to the Disclosure Requirements for Fair Value Measurement. This guidance modifies, removes, and adds certain disclosure requirements on fair value measurements. This ASU is effective for interim and annual periods beginning after December 15, 2019, and early adoption is permitted. The Company is currently evaluating the impact of this standard on its consolidated financial statements. In December 2019, the FASB issued ASU 2019-12, Income Taxes (Topic 740): Simplifying the Accounting for Income Taxes. This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is ASU is effective for interim and annual periods beginning after December 15, 2020, and early adoption is permitted. The Company is currently evaluating the impact of this standard on its consolidated financial statements. Other recently issued accounting pronouncements did not or are not believed by management to have a material impact on the Company’s present or future financial statements.</t>
  </si>
  <si>
    <t>Revenue Recognition</t>
  </si>
  <si>
    <t xml:space="preserve">Revenue Recognition All revenue is recognized when the performance obligations under a contract are satisfied. Product sales are recognized when the products are shipped and title passes to independent members. Product sales to members are made pursuant to a member agreement that provides for transfer of both title and risk of loss upon the Company’s delivery to the carrier that completes delivery to the members, which is commonly referred to as “F.O.B. Shipping Point.” The Company’s sales arrangements do not contain right of inspection or customer acceptance provisions other than general rights of return. These contracts are generally short-term in nature. Actual product returns are recorded as a reduction to net sales. The Company estimates and accrues a reserve for product returns based on its return policies and historical experience. The reserve is based upon the return policy of each country, which varies from 14 days to one year , and their historical return rates, which range from 1% to 5% of sales. Sales returns were 2% of sales for each of 2019 and 2018. No material changes in estimates have been recognized during the periods presented. See Note 4 for additional information. The Company has elected to account for shipping and handling activities performed after title has passed to members as a fulfillment cost, and accrues for the costs of shipping and handling if revenue is recognized before the contractually obligated shipping and handling activities occurs. Shipping charges billed to members are included in net sales. Costs associated with shipments are included in cost of sales. Event and training revenue is deferred and recognized as the event or training occurs. Costs of events and member training are included within selling, general and administrative expenses. Various taxes on the sale of products to members are collected by the Company as an agent and remitted to the respective taxing authority. These taxes are presented on a net basis and recorded as a liability until remitted to the respective taxing authority. Deferred Revenue The Company primarily receives payment by credit card at the time members place orders. Amounts received for unshipped product are considered a contract liability and are recorded as deferred revenue. The decrease in deferred revenue for the year ended December 31, 2019 is primarily due to $4.9 million of revenue recognized during the year that was included in deferred revenue as of December 31, 2018 offset by $2.7 million of cash payments received for unshipped product primarily towards the end of 2019. See Note 4 for additional information. Disaggregation of Revenue The Company sells products to a member network that operates in a seamless manner from market to market, except for the Chinese market where it sells to some consumers through an e-commerce retail platform and the Russia and Kazakhstan market where the Company operates through the engagement of a third-party service provider. See Note 13 for additional information. Arrangements with Multiple Performance Obligations The Company’s contracts with customers may include multiple performance obligations. For such arrangements, the Company allocates revenues to each performance obligation based on its relative standalone selling price. The Company generally determines standalone selling prices based on the prices charged for individual products to similar customers. Practical Expedients The Company generally expenses sales commissions when incurred because the amortization period would be one year or less. These costs are recorded in commissions expense. The Company does not provide certain disclosures about unsatisfied performance obligations for contracts with an original expected length of one year or less. </t>
  </si>
  <si>
    <t>NET INCOME (LOSS) PER COMMON SHARE (Tables)</t>
  </si>
  <si>
    <t>Schedule of Computation of Basic and Diluted Income per Common Share</t>
  </si>
  <si>
    <t>The following table illustrates the computation of basic and diluted net income (loss) per common share for the periods indicated (in thousands, except per share data): Year Ended December 31, 2019 2018 Loss Shares Per Share Income Shares Per Share Basic net income (loss) per common share: Net income (loss) available to common stockholders $ (5,611 ) 10,871 $ (0.52 ) $ 31,035 11,304 $ 2.75 Effect of dilutive securities: Non-vested restricted stock — — — 14 Diluted net income (loss) per common share: Net income (loss) available to common stockholders plus assumed conversions $ (5,611 ) 10,871 $ (0.52 ) $ 31,035 11,318 $ 2.74</t>
  </si>
  <si>
    <t>BALANCE SHEET COMPONENTS (Tables)</t>
  </si>
  <si>
    <t>Schedule of Additional Balance Sheet Components</t>
  </si>
  <si>
    <t>The components of certain balance sheet amounts are as follows (in thousands): December 31, 2019 2018 Cash and cash equivalents: Cash $ 13,720 $ 47,323 Cash equivalents 82,315 85,330 96,035 132,653 Restricted cash 3,390 2,998 $ 99,425 $ 135,651 Inventories: Finished goods $ 6,142 $ 11,171 Raw materials 1,249 1,145 Reserve for obsolescence (987 ) (151 ) $ 6,404 $ 12,165 Property and equipment: Office equipment $ 578 $ 537 Office software 1,037 918 Machinery 28 29 Furniture and fixtures 327 319 Leasehold improvements 1,001 1,022 Construction in progress (including internal-use software development costs) — 19 Property and equipment, at cost 2,971 2,844 Accumulated depreciation and amortization (2,236 ) (1,910 ) $ 735 $ 934 Other accrued expenses: Sales returns $ 373 $ 801 Employee-related expense 1,258 4,051 Warehousing, inventory-related and other 756 1,269 $ 2,387 $ 6,121 Deferred revenue: Unshipped product $ 2,390 $ 4,574 Auto ship advances 1,985 1,876 Other 131 345 $ 4,506 $ 6,795</t>
  </si>
  <si>
    <t>FAIR VALUE MEASUREMENTS (Tables)</t>
  </si>
  <si>
    <t>Schedule of Investments by Significant Category Included in Cash Equivalents</t>
  </si>
  <si>
    <t>Investments by significant category included in cash equivalents at the end of each period were as follows (in thousands): December 31, 2019 December 31, 2018 Fair Value Level 1 Adjusted Cost Gross Unrealized Losses Fair Value Adjusted Cost Gross Unrealized Losses Fair Value Money market funds Level 1 $ 11,659 $ — $ 11,659 $ 3,281 $ — $ 3,281 Time deposits Level 2 13,544 — 13,544 18,071 — 18,071 Municipal debt securities Level 2 347 — 347 12,149 (7 ) 12,142 Corporate debt securities Level 2 56,784 (19 ) 56,765 51,862 (26 ) 51,836 Total investments $ 82,334 $ (19 ) $ 82,315 $ 85,363 $ (33 ) $ 85,330 1 FASB Topic 820, Fair Value Measurements, establishes a fair value hierarchy that requires the use of observable market data, when available, and prioritizes the inputs to valuation techniques used to measure fair value in the following categories: Level 1: Quoted market prices in active markets for identical assets or liabilities. Level 2: Observable market-based inputs or unobservable inputs that are corroborated by market data. Level 3: Unobservable inputs that are not corroborated by market data.</t>
  </si>
  <si>
    <t>LEASES (Tables)</t>
  </si>
  <si>
    <t>Schedule of Components of Lease Cost, Weighted-average Remaining Lease Term and Discount Rate</t>
  </si>
  <si>
    <t>The weighted-average remaining lease term and discount rate related to operating leases as of December 31, 2019 were as follows: Weighted-average remaining lease term (in years) 3.1 Weighted-average discount rate 5.5 % The components of lease cost for the year ended December 31, 2019 were as follows (in thousands): Operating leases $ 2,024 Short-term leases 284 Total lease cost $ 2,308</t>
  </si>
  <si>
    <t>Schedule of Annual Scheduled Operating Lease Payments</t>
  </si>
  <si>
    <t>The annual scheduled lease payments of our operating lease liabilities as of December 31, 2019 were as follows (in thousands): 2020 $ 1,734 2021 739 2022 429 2023 246 2024 227 Thereafter 173 Total lease payments $ 3,548 Less: imputed interest (329 ) Present value of lease liabilities $ 3,219</t>
  </si>
  <si>
    <t>Schedule of Future Minimum Rental Payments for Operating Leases</t>
  </si>
  <si>
    <t>Future minimum lease obligations as of December 31, 2018 are as follows (in thousands): 2019 $ 1,796 2020 1,340 2021 452 2022 332 2023 208 Thereafter 327 Total minimum lease obligations $ 4,455</t>
  </si>
  <si>
    <t>GOODWILL (Tables)</t>
  </si>
  <si>
    <t>Schedule of Changes in the Carrying Amount of Goodwill</t>
  </si>
  <si>
    <t>The changes in the carrying amount of goodwill during 2018 and 2019 are as follows: December 31, 2017 Impairment Losses December 31, 2018 Impairment Losses December 31, 2019 Goodwill $ 14,145 $ — $ 14,145 $ — $ 14,145 Accumulated impairment losses (12,381 ) — (12,381 ) (1,764 ) (14,145 ) $ 1,764 $ — $ 1,764 $ (1,764 ) $ —</t>
  </si>
  <si>
    <t>STOCKHOLDERS' EQUITY (Tables)</t>
  </si>
  <si>
    <t>Schedule of Dividends Payable</t>
  </si>
  <si>
    <t xml:space="preserve">The following tables summarize the Company’s cash dividend activity during 2019 and 2018 (in thousands, except per share data): Declaration Date Per Common Share Amount Payment Date October 29, 2019 (special) $ 0.40 $ 4,608 November 29, 2019 January 27, 2019 (special) 0.08 912 March 15, 2019 January 27, 2019 0.16 1,824 March 15, 2019 $ 0.64 $ 7,344 Declaration Date Per Common Share Amount Payment Date October 21, 2018 (special) $ 0.18 $ 2,048 November 23, 2018 October 21, 2018 0.16 1,820 November 23, 2018 July 18, 2018 (special) 0.25 2,844 August 24, 2018 July 18, 2018 0.15 1,707 August 24, 2018 April 17, 2018 (special) 1.76 20,022 May 25, 2018 April 17, 2018 0.14 1,592 May 25, 2018 February 6, 2018 0.13 1,479 March 9, 2018 $ 2.77 $ 31,512 </t>
  </si>
  <si>
    <t>Schedule of Restricted Stock Activity</t>
  </si>
  <si>
    <t>The following table summarizes the Company’s restricted stock activity under the 2016 Plan: Shares Wtd. Avg. Price at Date of Issuance Nonvested at December 31, 2017 58,032 $ 28.59 Granted 34,202 16.19 Vested (46,748 ) 26.31 Nonvested at December 31, 2018 45,486 21.61 Granted 1,140,088 7.27 Vested (227,892 ) 9.84 Nonvested at December 31, 2019 957,682 7.34</t>
  </si>
  <si>
    <t>Schedule of Changes in Accumulated Other Comprehensive Loss</t>
  </si>
  <si>
    <t>The changes in accumulated other comprehensive loss by component for 2019 were as follows (in thousands): Foreign Currency Translation Adjustments Unrealized Gains (Losses) on Available-For-Sale Investments Total Balance, December 31, 2018 $ (1,217 ) $ (33 ) $ (1,250 ) Other comprehensive income (loss) (28 ) 14 (14 ) Balance, December 31, 2019 $ (1,245 ) $ (19 ) $ (1,264 )</t>
  </si>
  <si>
    <t>INCOME TAXES (Tables)</t>
  </si>
  <si>
    <t>Schedule of Income (Loss) Before Income Taxes</t>
  </si>
  <si>
    <t>The components of income (loss) before income taxes consist of the following (in thousands): Year Ended December 31, 2019 2018 Domestic $ (4,917 ) $ (3,391 ) Foreign (680 ) 37,912 Income (loss) before income taxes $ (5,597 ) $ 34,521</t>
  </si>
  <si>
    <t>Schedule of Components of Income Tax Provision</t>
  </si>
  <si>
    <t>The components of the income tax provision consist of the following (in thousands): Year Ended December 31, 2019 2018 Current: Federal $ 399 $ 1,815 State 33 13 Foreign 398 1,300 Total current taxes 830 3,128 Deferred taxes (816 ) 358 Income tax provision $ 14 $ 3,486</t>
  </si>
  <si>
    <t>Schedule of Effective Income Tax Rate Reconciliation</t>
  </si>
  <si>
    <t>A reconciliation of the reported income tax provision to the provision (benefit) that would result from applying the domestic federal statutory tax rate to pretax income (loss) is as follows (in thousands): Year Ended December 31, 2019 2018 Income tax at federal statutory rate $ (1,175 ) $ 7,249 Effect of permanent differences 260 346 Goodwill impairment 375 — Tax Cut &amp; Jobs Act one-time transition tax — (738 ) Global Intangible Low-Taxed Income 364 3,964 Change in valuation allowance 106 (9 ) Foreign rate differential 13 (6,541 ) Foreign tax credits 10 (786 ) Other reconciling items 61 1 Income tax provision $ 14 $ 3,486</t>
  </si>
  <si>
    <t>Schedule of Income Tax Foreign Rate Differential</t>
  </si>
  <si>
    <t>Income (loss) before income taxes and the statutory tax rate for each country that materially contributed to the foreign rate differential presented above is as follows (in thousands): Year Ended December 31, Statutory Tax Rate 2019 2018 Cayman Islands — % $ (2,746 ) $ 31,560 Hong Kong 16.5 % 3,441 3,545 China 25.0 % (1,644 ) 2,725</t>
  </si>
  <si>
    <t>Schedule of Deferred Tax Assets and Liabilities</t>
  </si>
  <si>
    <t>Deferred income taxes consist of the following (in thousands): December 31, 2019 2018 Deferred tax assets: Net operating losses $ 1,477 $ 183 Stock-based compensation 925 191 Operating lease liabilities 335 — Accrued expenses 67 1,248 Other 6 11 Total deferred tax assets 2,810 1,633 Valuation allowance (289 ) (183 ) Net deferred tax assets 2,521 1,450 Deferred tax liabilities: Operating lease assets (313 ) — Foreign deferreds (202 ) (186 ) Other (169 ) (243 ) Total deferred tax liabilities (684 ) (429 ) Net deferred tax assets $ 1,837 $ 1,021</t>
  </si>
  <si>
    <t>SEGMENT INFORMATION (Tables)</t>
  </si>
  <si>
    <t>Schedule of Company's Operating Information by Geographic Areas</t>
  </si>
  <si>
    <t>The Company’s operating information by geographic area are as follows (in thousands): Year Ended December 31, 2019 2018 Net sales: Primary Reporting Segment $ 73,693 $ 183,298 China 2,941 7,744 Russia and Kazakhstan 980 868 Total net sales $ 77,614 $ 191,910 Income (loss) from operations: Primary Reporting Segment $ 9,339 $ 45,851 China (1,719 ) 2,579 Russia and Kazakhstan (115 ) (154 ) Total income (loss) from operations for reportable segments 7,505 48,276 Unallocated corporate expenses (14,528 ) (14,544 ) Other income, net 1,426 789 Income (loss) before income taxes $ (5,597 ) $ 34,521</t>
  </si>
  <si>
    <t>Schedule of Net Sales by Geographic Area</t>
  </si>
  <si>
    <t>The Company’s net sales by geographic area are as follows (in thousands): Year Ended December 31, 2019 2018 Net sales from external customers: United States $ 2,003 $ 3,637 Canada 1,048 1,710 Peru 2,380 1,635 Hong Kong 1 62,724 169,452 China 2,941 7,744 Taiwan 3,126 3,964 South Korea 368 493 Russia and Kazakhstan 980 868 Europe 1,370 1,644 Other foreign countries 674 763 Total net sales $ 77,614 $ 191,910 _____________________________ 1 Substantially all of our Hong Kong revenues are derived from the sale of products that are delivered to members in China. See “Item 1A. Risk Factors”.</t>
  </si>
  <si>
    <t>Schedule of Net Sales by Product and Service</t>
  </si>
  <si>
    <t>The Company’s net sales by product and service are as follows (in thousands): Year Ended December 31, 2019 2018 Net sales by product and service: Product sales $ 73,048 $ 181,865 Freight and other 6,106 13,329 Less: sales returns (1,540 ) (3,284 ) Total net sales $ 77,614 $ 191,910</t>
  </si>
  <si>
    <t>Schedule of Long-lived Assets by Geographic Area</t>
  </si>
  <si>
    <t>The Company’s long-lived assets by geographic area are as follows (in thousands): December 31, 2019 2018 Long-lived assets: United States $ 379 $ 521 Hong Kong 135 145 China 57 61 Other foreign countries 164 207 Total long-lived assets $ 735 $ 934</t>
  </si>
  <si>
    <t>NATURE OF OPERATIONS AND SUMMARY OF SIGNIFICANT ACCOUNTING POLICIES (Details) ₫ in Millions, ¥ in Millions</t>
  </si>
  <si>
    <t>Aug. 09, 2019USD ($)shares</t>
  </si>
  <si>
    <t>Feb. 01, 2019USD ($)shares</t>
  </si>
  <si>
    <t>Dec. 31, 2019USD ($)installmentshares</t>
  </si>
  <si>
    <t>Dec. 31, 2018USD ($)shares</t>
  </si>
  <si>
    <t>Nov. 30, 2019VND (₫)</t>
  </si>
  <si>
    <t>Jan. 01, 2019USD ($)</t>
  </si>
  <si>
    <t>Jun. 30, 2015CNY (¥)</t>
  </si>
  <si>
    <t>Property, Plant and Equipment [Line Items]</t>
  </si>
  <si>
    <t>Depreciation and amortization expenses</t>
  </si>
  <si>
    <t>Loss on foreign exchange</t>
  </si>
  <si>
    <t>Operating lease liability</t>
  </si>
  <si>
    <t>ASU 2016-02</t>
  </si>
  <si>
    <t>Premium Noni Juice | Product Concentration Risk | Sales Revenue, Product Line</t>
  </si>
  <si>
    <t>Concentration risk percentage (more than)</t>
  </si>
  <si>
    <t>10.00%</t>
  </si>
  <si>
    <t>Enhanced Essential Probiotics | Product Concentration Risk | Sales Revenue, Product Line</t>
  </si>
  <si>
    <t>Triotein | Product Concentration Risk | Sales Revenue, Product Line</t>
  </si>
  <si>
    <t>Restricted Stock | 2016 Plan</t>
  </si>
  <si>
    <t>Number of shares granted (in shares) | shares</t>
  </si>
  <si>
    <t>Award vesting period</t>
  </si>
  <si>
    <t>3 years</t>
  </si>
  <si>
    <t>Total settling fiscal performance incentive</t>
  </si>
  <si>
    <t>Total long-term incentive compensation</t>
  </si>
  <si>
    <t>LTI Plan - Payment Commencing in February of the Calendar Year Immediately Following the Conclusion of the Performance Period</t>
  </si>
  <si>
    <t>Long-term incentive plan, percentage of award payable in cash</t>
  </si>
  <si>
    <t>50.00%</t>
  </si>
  <si>
    <t>Long-term incentive plan, number of installments | installment</t>
  </si>
  <si>
    <t>LTI Plan - Payment Commencing in February 2021 and Ending in December 2023</t>
  </si>
  <si>
    <t>Minimum</t>
  </si>
  <si>
    <t>Period to receive cash proceeds from credit card processors</t>
  </si>
  <si>
    <t>2 days</t>
  </si>
  <si>
    <t>Maximum</t>
  </si>
  <si>
    <t>5 days</t>
  </si>
  <si>
    <t>Software | Minimum</t>
  </si>
  <si>
    <t>Property, and equipment useful life</t>
  </si>
  <si>
    <t>Software | Maximum</t>
  </si>
  <si>
    <t>5 years</t>
  </si>
  <si>
    <t>Furniture and Fixtures | Minimum</t>
  </si>
  <si>
    <t>Furniture and Fixtures | Maximum</t>
  </si>
  <si>
    <t>7 years</t>
  </si>
  <si>
    <t>China</t>
  </si>
  <si>
    <t>Vietnam</t>
  </si>
  <si>
    <t>South Korea</t>
  </si>
  <si>
    <t>Percentage of restricted cash required as collateral</t>
  </si>
  <si>
    <t>100.00%</t>
  </si>
  <si>
    <t>REVENUE (Details) - USD ($) $ in Millions</t>
  </si>
  <si>
    <t>Disaggregation of Revenue [Line Items]</t>
  </si>
  <si>
    <t>Actual sales returns rate</t>
  </si>
  <si>
    <t>2.00%</t>
  </si>
  <si>
    <t>Revenue recognized that was included in deferred revenue in prior year</t>
  </si>
  <si>
    <t>Cash payments received toward unshipped products</t>
  </si>
  <si>
    <t>Sales return policy term</t>
  </si>
  <si>
    <t>14 days</t>
  </si>
  <si>
    <t>Historical sales returns rate</t>
  </si>
  <si>
    <t>1.00%</t>
  </si>
  <si>
    <t>1 year</t>
  </si>
  <si>
    <t>5.00%</t>
  </si>
  <si>
    <t>NET INCOME (LOSS) PER COMMON SHARE (Details) - USD ($) $ / shares in Units, $ in Thousands</t>
  </si>
  <si>
    <t>Basic net income (loss) per common share:</t>
  </si>
  <si>
    <t>Net income (loss) available to common stockholders</t>
  </si>
  <si>
    <t>Net income (loss) available to common stockholders, Shares (in shares)</t>
  </si>
  <si>
    <t>Net income (loss) available to common stockholders, Per Share (in dollars per share)</t>
  </si>
  <si>
    <t>Effect of dilutive securities:</t>
  </si>
  <si>
    <t>Non-vested restricted stock (in shares)</t>
  </si>
  <si>
    <t>Diluted net income (loss) per common share:</t>
  </si>
  <si>
    <t>Net income (loss) available to common stockholders plus assumed conversions</t>
  </si>
  <si>
    <t>Net income (loss) available to common stockholders plus assumed conversions, Shares (in shares)</t>
  </si>
  <si>
    <t>Net income (loss) available to common stockholders plus assumed conversions, Per Share (in dollars per share)</t>
  </si>
  <si>
    <t>Antidilutive securities excluded from computation of earnings per share (in shares)</t>
  </si>
  <si>
    <t>BALANCE SHEET COMPONENTS (Details) - USD ($) $ in Thousands</t>
  </si>
  <si>
    <t>Dec. 31, 2017</t>
  </si>
  <si>
    <t>Cash and cash equivalents:</t>
  </si>
  <si>
    <t>Cash, cash equivalents and restricted cash</t>
  </si>
  <si>
    <t>Inventories:</t>
  </si>
  <si>
    <t>Finished goods</t>
  </si>
  <si>
    <t>Raw materials</t>
  </si>
  <si>
    <t>Reserve for obsolescence</t>
  </si>
  <si>
    <t>Inventories, net</t>
  </si>
  <si>
    <t>Property and equipment:</t>
  </si>
  <si>
    <t>Office equipment</t>
  </si>
  <si>
    <t>Office software</t>
  </si>
  <si>
    <t>Machinery</t>
  </si>
  <si>
    <t>Furniture and fixtures</t>
  </si>
  <si>
    <t>Leasehold improvements</t>
  </si>
  <si>
    <t>Construction in progress (including internal-use software development costs)</t>
  </si>
  <si>
    <t>Property and equipment, at cost</t>
  </si>
  <si>
    <t>Accumulated depreciation and amortization</t>
  </si>
  <si>
    <t>Other accrued expenses:</t>
  </si>
  <si>
    <t>Sales returns</t>
  </si>
  <si>
    <t>Employee-related expense</t>
  </si>
  <si>
    <t>Warehousing, inventory-related and other</t>
  </si>
  <si>
    <t>Deferred revenue:</t>
  </si>
  <si>
    <t>Unshipped product</t>
  </si>
  <si>
    <t>Auto ship advances</t>
  </si>
  <si>
    <t>Other</t>
  </si>
  <si>
    <t>Cash</t>
  </si>
  <si>
    <t>Cash equivalents</t>
  </si>
  <si>
    <t>FAIR VALUE MEASUREMENTS - Available-for-sale Investments Included in Cash Equivalents (Details) - Cash and Cash Equivalents - USD ($) $ in Thousands</t>
  </si>
  <si>
    <t>Debt Securities, Available-for-sale [Line Items]</t>
  </si>
  <si>
    <t>Adjusted Cost</t>
  </si>
  <si>
    <t>Gross Unrealized Losses</t>
  </si>
  <si>
    <t>Fair Value</t>
  </si>
  <si>
    <t>Level 1 | Money market funds</t>
  </si>
  <si>
    <t>Level 2 | Time deposits</t>
  </si>
  <si>
    <t>Level 2 | Municipal debt securities</t>
  </si>
  <si>
    <t>Level 2 | Corporate debt securities</t>
  </si>
  <si>
    <t>LEASES - Narrative (Details) $ in Millions</t>
  </si>
  <si>
    <t>Dec. 31, 2019USD ($)ft²branchservice_station</t>
  </si>
  <si>
    <t>Lessee, Lease, Description [Line Items]</t>
  </si>
  <si>
    <t>Cash paid for amounts included in the measurement of operating leases liabilities | $</t>
  </si>
  <si>
    <t>Hong Kong</t>
  </si>
  <si>
    <t>Leased area (sq ft)</t>
  </si>
  <si>
    <t>Rolling Hills Estates, California</t>
  </si>
  <si>
    <t>Monterey Park, California</t>
  </si>
  <si>
    <t>Richmond, British Columbia</t>
  </si>
  <si>
    <t>Metuchen, New Jersey</t>
  </si>
  <si>
    <t>Number of leased branches | branch</t>
  </si>
  <si>
    <t>Number of leased service stations | service_station</t>
  </si>
  <si>
    <t>LEASES - Components of Lease Cost (Details) $ in Thousands</t>
  </si>
  <si>
    <t>Dec. 31, 2019USD ($)</t>
  </si>
  <si>
    <t>Operating leases</t>
  </si>
  <si>
    <t>Short-term leases</t>
  </si>
  <si>
    <t>Total lease cost</t>
  </si>
  <si>
    <t>LEASES - Weighted-average Remaining Lease Term and Discount Rate (Details)</t>
  </si>
  <si>
    <t>Weighted-average remaining lease term (in years)</t>
  </si>
  <si>
    <t>3 years 1 month 6 days</t>
  </si>
  <si>
    <t>Weighted-average discount rate</t>
  </si>
  <si>
    <t>5.50%</t>
  </si>
  <si>
    <t>LEASES - Annual Scheduled Lease Payments (Details) $ in Thousands</t>
  </si>
  <si>
    <t>2020</t>
  </si>
  <si>
    <t>2021</t>
  </si>
  <si>
    <t>2022</t>
  </si>
  <si>
    <t>2023</t>
  </si>
  <si>
    <t>2024</t>
  </si>
  <si>
    <t>Thereafter</t>
  </si>
  <si>
    <t>Total lease payments</t>
  </si>
  <si>
    <t>Less: imputed interest</t>
  </si>
  <si>
    <t>Present value of lease liabilities</t>
  </si>
  <si>
    <t>LEASES - Future Minimum Lease Obligations (Details) $ in Thousands</t>
  </si>
  <si>
    <t>Dec. 31, 2018USD ($)</t>
  </si>
  <si>
    <t>Total minimum lease obligations</t>
  </si>
  <si>
    <t>GOODWILL - Narrative (Details) - USD ($) $ in Thousands</t>
  </si>
  <si>
    <t>1 Months Ended</t>
  </si>
  <si>
    <t>Mar. 31, 2004</t>
  </si>
  <si>
    <t>Goodwill [Line Items]</t>
  </si>
  <si>
    <t>Goodwill impairment loss</t>
  </si>
  <si>
    <t>MV Corp.</t>
  </si>
  <si>
    <t>Goodwill acquired</t>
  </si>
  <si>
    <t>GOODWILL - Changes in Carrying Amount of Goodwill (Details) - USD ($) $ in Thousands</t>
  </si>
  <si>
    <t>Goodwill [Roll Forward]</t>
  </si>
  <si>
    <t>Goodwill, gross</t>
  </si>
  <si>
    <t>Accumulated impairment losses</t>
  </si>
  <si>
    <t>Impairment Losses</t>
  </si>
  <si>
    <t>COMMITMENTS AND CONTINGENCIES (Details) - defendant</t>
  </si>
  <si>
    <t>Jan. 08, 2019</t>
  </si>
  <si>
    <t>Loss Contingencies [Line Items]</t>
  </si>
  <si>
    <t>Period to provide termination notice by either party under the employment agreement (equivalent to weeks)</t>
  </si>
  <si>
    <t>1 month</t>
  </si>
  <si>
    <t>Securities Class Action | Executive Officers</t>
  </si>
  <si>
    <t>Number of defendants</t>
  </si>
  <si>
    <t>STOCKHOLDERS' EQUITY - Narrative (Details)</t>
  </si>
  <si>
    <t>Dec. 31, 2019USD ($)$ / sharesshares</t>
  </si>
  <si>
    <t>May 31, 2019USD ($)shares</t>
  </si>
  <si>
    <t>Sep. 30, 2019USD ($)shares</t>
  </si>
  <si>
    <t>Jun. 30, 2017class</t>
  </si>
  <si>
    <t>Dec. 31, 2018USD ($)$ / sharesshares</t>
  </si>
  <si>
    <t>May 16, 2019USD ($)</t>
  </si>
  <si>
    <t>Apr. 07, 2016shares</t>
  </si>
  <si>
    <t>Jan. 12, 2016USD ($)</t>
  </si>
  <si>
    <t>Jul. 28, 2015USD ($)</t>
  </si>
  <si>
    <t>Class of Stock [Line Items]</t>
  </si>
  <si>
    <t>Number of classes of stock | class</t>
  </si>
  <si>
    <t>Preferred stock, par value (in dollars per share) | $ / shares</t>
  </si>
  <si>
    <t>Common stock, par value (in dollars per share) | $ / shares</t>
  </si>
  <si>
    <t>Authorized amount of shares to be repurchased | $</t>
  </si>
  <si>
    <t>Total purchase price of common stock repurchased | $</t>
  </si>
  <si>
    <t>Aggregate price of common stock repurchased | $</t>
  </si>
  <si>
    <t>Remaining authorized repurchase amount | $</t>
  </si>
  <si>
    <t>Number of shares granted (in shares)</t>
  </si>
  <si>
    <t>Value of shares granted | $</t>
  </si>
  <si>
    <t>Shares vesting period</t>
  </si>
  <si>
    <t>Common Stock | 2016 Plan</t>
  </si>
  <si>
    <t>Number of shares authorized (in shares)</t>
  </si>
  <si>
    <t>Number of shares available for issuance (in shares)</t>
  </si>
  <si>
    <t>Director</t>
  </si>
  <si>
    <t>Percentage of common stock outstanding (more than)</t>
  </si>
  <si>
    <t>STOCKHOLDERS' EQUITY - Dividend Activity (Details) - USD ($) $ / shares in Units, $ in Thousands</t>
  </si>
  <si>
    <t>Nov. 29, 2019</t>
  </si>
  <si>
    <t>Mar. 15, 2019</t>
  </si>
  <si>
    <t>Nov. 23, 2018</t>
  </si>
  <si>
    <t>Aug. 24, 2018</t>
  </si>
  <si>
    <t>May 25, 2018</t>
  </si>
  <si>
    <t>Mar. 09, 2018</t>
  </si>
  <si>
    <t>Special dividend per common share (in dollars per share)</t>
  </si>
  <si>
    <t>Special dividend amount</t>
  </si>
  <si>
    <t>Dividend per common share (in dollars per share)</t>
  </si>
  <si>
    <t>Dividend amount</t>
  </si>
  <si>
    <t>STOCKHOLDERS' EQUITY - Restricted Stock Activity (Details) - 2016 Plan - Restricted Stock - $ / shares</t>
  </si>
  <si>
    <t>Aug. 09, 2019</t>
  </si>
  <si>
    <t>Feb. 01, 2019</t>
  </si>
  <si>
    <t>Shares</t>
  </si>
  <si>
    <t>Nonvested, beginning balance (in shares)</t>
  </si>
  <si>
    <t>Granted (in shares)</t>
  </si>
  <si>
    <t>Vested (in shares)</t>
  </si>
  <si>
    <t>Nonvested, ending balance (in shares)</t>
  </si>
  <si>
    <t>Wtd. Avg. Price at Date of Issuance</t>
  </si>
  <si>
    <t>Nonvested, beginning balance (in dollars per share)</t>
  </si>
  <si>
    <t>Granted (in dollars per share)</t>
  </si>
  <si>
    <t>Vested (in dollars per share)</t>
  </si>
  <si>
    <t>Nonvested, ending balance (in dollars per share)</t>
  </si>
  <si>
    <t>STOCKHOLDERS' EQUITY - Changes in Accumulated Other Comprehensive Loss (Details) $ in Thousands</t>
  </si>
  <si>
    <t>AOCI Including Portion Attributable to Noncontrolling Interest, Net of Tax [Roll Forward]</t>
  </si>
  <si>
    <t>Balance, December 31, 2018</t>
  </si>
  <si>
    <t>Other comprehensive income (loss)</t>
  </si>
  <si>
    <t>Balance, December 31, 2019</t>
  </si>
  <si>
    <t>Foreign Currency Translation Adjustments</t>
  </si>
  <si>
    <t>Unrealized Gains (Losses) on Available-For-Sale Investments</t>
  </si>
  <si>
    <t>INCOME TAXES - Components of Income (Loss) Before Income Taxes (Details) - USD ($) $ in Thousands</t>
  </si>
  <si>
    <t>Domestic</t>
  </si>
  <si>
    <t>Foreign</t>
  </si>
  <si>
    <t>INCOME TAXES - Components of Income Tax Provision (Benefit) (Details) - USD ($) $ in Thousands</t>
  </si>
  <si>
    <t>Current:</t>
  </si>
  <si>
    <t>Federal</t>
  </si>
  <si>
    <t>State</t>
  </si>
  <si>
    <t>Total current taxes</t>
  </si>
  <si>
    <t>Deferred taxes</t>
  </si>
  <si>
    <t>INCOME TAXES - Reconciliation of Provision for Income Tax (Details) - USD ($) $ in Thousands</t>
  </si>
  <si>
    <t>Income tax at federal statutory rate</t>
  </si>
  <si>
    <t>Effect of permanent differences</t>
  </si>
  <si>
    <t>Tax Cut &amp; Jobs Act one-time transition tax</t>
  </si>
  <si>
    <t>Global Intangible Low-Taxed Income</t>
  </si>
  <si>
    <t>Change in valuation allowance</t>
  </si>
  <si>
    <t>Foreign rate differential</t>
  </si>
  <si>
    <t>Foreign tax credits</t>
  </si>
  <si>
    <t>Other reconciling items</t>
  </si>
  <si>
    <t>INCOME TAXES - Foreign Rate Differentials (Details) - USD ($) $ in Thousands</t>
  </si>
  <si>
    <t>Income Tax Foreign Rate Differential [Line Items]</t>
  </si>
  <si>
    <t>Foreign income tax</t>
  </si>
  <si>
    <t>Cayman Islands</t>
  </si>
  <si>
    <t>Statutory Tax Rate</t>
  </si>
  <si>
    <t>0.00%</t>
  </si>
  <si>
    <t>16.50%</t>
  </si>
  <si>
    <t>25.00%</t>
  </si>
  <si>
    <t>INCOME TAXES - Deferred Income Taxes (Details) - USD ($) $ in Thousands</t>
  </si>
  <si>
    <t>Deferred tax assets:</t>
  </si>
  <si>
    <t>Net operating losses</t>
  </si>
  <si>
    <t>Stock-based compensation</t>
  </si>
  <si>
    <t>Accrued expenses</t>
  </si>
  <si>
    <t>Total deferred tax assets</t>
  </si>
  <si>
    <t>Valuation allowance</t>
  </si>
  <si>
    <t>Net deferred tax assets</t>
  </si>
  <si>
    <t>Deferred tax liabilities:</t>
  </si>
  <si>
    <t>Operating lease assets</t>
  </si>
  <si>
    <t>Foreign deferreds</t>
  </si>
  <si>
    <t>Total deferred tax liabilities</t>
  </si>
  <si>
    <t>INCOME TAXES - Narrative (Details) - USD ($)</t>
  </si>
  <si>
    <t>Operating Loss Carryforwards [Line Items]</t>
  </si>
  <si>
    <t>Valuation allowance against U.S. deferred tax assets</t>
  </si>
  <si>
    <t>Net operating loss carryforwards</t>
  </si>
  <si>
    <t>U.S.</t>
  </si>
  <si>
    <t>Net operating loss carryforward that begin expiring in 2040</t>
  </si>
  <si>
    <t>RELATED PARTY TRANSACTIONS (Details)</t>
  </si>
  <si>
    <t>May 16, 2019</t>
  </si>
  <si>
    <t>Dec. 31, 2019USD ($)ordershares</t>
  </si>
  <si>
    <t>Dec. 31, 2019USD ($)order</t>
  </si>
  <si>
    <t>Dec. 31, 2018USD ($)order</t>
  </si>
  <si>
    <t>Related Party Transaction [Line Items]</t>
  </si>
  <si>
    <t>Repurchase of common stock (in shares) | shares</t>
  </si>
  <si>
    <t>Aggregate price of common stock repurchased</t>
  </si>
  <si>
    <t>Affiliated Entity | Shipment of Apparel Products</t>
  </si>
  <si>
    <t>Number of product orders | order</t>
  </si>
  <si>
    <t>Amount of transaction with related party</t>
  </si>
  <si>
    <t>Market-based fees paid</t>
  </si>
  <si>
    <t>BHS | Affiliated Entity | Royalty Agreement and License | ReStore</t>
  </si>
  <si>
    <t>Royalty expense</t>
  </si>
  <si>
    <t>Number of days for termination notice</t>
  </si>
  <si>
    <t>120 days</t>
  </si>
  <si>
    <t>BHS | Affiliated Entity | Royalty Agreement and License | Director | ReStore</t>
  </si>
  <si>
    <t>Broady Trust | Affiliated Entity | Stock Repurchase Agreement | Director</t>
  </si>
  <si>
    <t>Ratio of number of common stock shares to be repurchased in off-the-market private transaction</t>
  </si>
  <si>
    <t>Sharng Holdings | Aberdeen | Shipment of Apparel Products</t>
  </si>
  <si>
    <t>Ownership percentage by parent</t>
  </si>
  <si>
    <t>40.00%</t>
  </si>
  <si>
    <t>Mr. Brody | Aberdeen | Shipment of Apparel Products</t>
  </si>
  <si>
    <t>Unrelated Third Party | Aberdeen | Shipment of Apparel Products</t>
  </si>
  <si>
    <t>20.00%</t>
  </si>
  <si>
    <t>EMPLOYEE BENEFIT PLANS (Details) - USD ($) $ in Thousands</t>
  </si>
  <si>
    <t>6 Months Ended</t>
  </si>
  <si>
    <t>Jun. 30, 2017</t>
  </si>
  <si>
    <t>Maximum compensation percentage</t>
  </si>
  <si>
    <t>90.00%</t>
  </si>
  <si>
    <t>Age requirement for 401(k) contributions</t>
  </si>
  <si>
    <t>21 years</t>
  </si>
  <si>
    <t>Employer matching contribution, percent of employees' gross pay</t>
  </si>
  <si>
    <t>4.50%</t>
  </si>
  <si>
    <t>Employers matching contribution, immediate vesting percentage</t>
  </si>
  <si>
    <t>Defined contribution plan, cost recognized</t>
  </si>
  <si>
    <t>SEGMENT INFORMATION - Company's Operating Information by Geographic Areas (Details) - USD ($) $ in Thousands</t>
  </si>
  <si>
    <t>Segment Reporting Information [Line Items]</t>
  </si>
  <si>
    <t>Operating Segments</t>
  </si>
  <si>
    <t>Unallocated corporate expenses</t>
  </si>
  <si>
    <t>Primary Reporting Segment</t>
  </si>
  <si>
    <t>Primary Reporting Segment | Operating Segments</t>
  </si>
  <si>
    <t>China | Operating Segments</t>
  </si>
  <si>
    <t>Russia and Kazakhstan</t>
  </si>
  <si>
    <t>Russia and Kazakhstan | Operating Segments</t>
  </si>
  <si>
    <t>SEGMENT INFORMATION - Net Sales by Geographic Area (Details) - USD ($) $ in Thousands</t>
  </si>
  <si>
    <t>Total net sales</t>
  </si>
  <si>
    <t>United States</t>
  </si>
  <si>
    <t>Canada</t>
  </si>
  <si>
    <t>Peru</t>
  </si>
  <si>
    <t>Taiwan</t>
  </si>
  <si>
    <t>Europe</t>
  </si>
  <si>
    <t>Other foreign countries</t>
  </si>
  <si>
    <t>SEGMENT INFORMATION - Net Sales by Product and Service (Details) - USD ($) $ in Thousands</t>
  </si>
  <si>
    <t>Less: sales returns</t>
  </si>
  <si>
    <t>Product sales</t>
  </si>
  <si>
    <t>Freight and other</t>
  </si>
  <si>
    <t>SEGMENT INFORMATION - Long-live Assets by Geographic Area (Details) - USD ($) $ in Thousands</t>
  </si>
  <si>
    <t>Total long-lived assets</t>
  </si>
  <si>
    <t>SUBSEQUENT EVENTS (Details) - $ / shares</t>
  </si>
  <si>
    <t>Feb. 10, 2020</t>
  </si>
  <si>
    <t>Subsequent Event [Line Items]</t>
  </si>
  <si>
    <t>Cash dividends declared (in dollars per share)</t>
  </si>
  <si>
    <t>Subsequent Event</t>
  </si>
  <si>
    <t>Hong Kong | Geographic Concentration Risk | Revenue Benchmark</t>
  </si>
  <si>
    <t>Concentration risk percentage</t>
  </si>
  <si>
    <t>81.00%</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_(&quot;$ &quot;#,##0.0_);_(&quot;$ &quot;(#,##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6</v>
      </c>
    </row>
    <row r="26" spans="1:4">
      <c r="A26" s="4" t="s">
        <v>48</v>
      </c>
      <c r="B26" s="4" t="s">
        <v>49</v>
      </c>
    </row>
    <row r="27" spans="1:4">
      <c r="A27" s="4" t="s">
        <v>50</v>
      </c>
      <c r="B27" s="4" t="s">
        <v>9</v>
      </c>
    </row>
    <row r="28" spans="1:4">
      <c r="A28" s="4" t="s">
        <v>51</v>
      </c>
      <c r="B28" s="4" t="s">
        <v>13</v>
      </c>
    </row>
    <row r="29" spans="1:4">
      <c r="A29" s="4" t="s">
        <v>52</v>
      </c>
      <c r="B29" s="4" t="s">
        <v>13</v>
      </c>
    </row>
    <row r="30" spans="1:4">
      <c r="A30" s="4" t="s">
        <v>53</v>
      </c>
      <c r="D30" s="5" t="n">
        <v>55398949</v>
      </c>
    </row>
    <row r="31" spans="1:4">
      <c r="A31" s="4" t="s">
        <v>54</v>
      </c>
      <c r="C31" s="6" t="n">
        <v>11422539</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96035</v>
      </c>
      <c r="C3" s="5" t="n">
        <v>132653</v>
      </c>
    </row>
    <row r="4" spans="1:3">
      <c r="A4" s="4" t="s">
        <v>70</v>
      </c>
      <c r="B4" s="6" t="n">
        <v>6404</v>
      </c>
      <c r="C4" s="6" t="n">
        <v>12165</v>
      </c>
    </row>
    <row r="5" spans="1:3">
      <c r="A5" s="4" t="s">
        <v>71</v>
      </c>
      <c r="B5" s="6" t="n">
        <v>5936</v>
      </c>
      <c r="C5" s="6" t="n">
        <v>5369</v>
      </c>
    </row>
    <row r="6" spans="1:3">
      <c r="A6" s="4" t="s">
        <v>72</v>
      </c>
      <c r="B6" s="6" t="n">
        <v>108375</v>
      </c>
      <c r="C6" s="6" t="n">
        <v>150187</v>
      </c>
    </row>
    <row r="7" spans="1:3">
      <c r="A7" s="4" t="s">
        <v>73</v>
      </c>
      <c r="B7" s="6" t="n">
        <v>735</v>
      </c>
      <c r="C7" s="6" t="n">
        <v>934</v>
      </c>
    </row>
    <row r="8" spans="1:3">
      <c r="A8" s="4" t="s">
        <v>74</v>
      </c>
      <c r="B8" s="6" t="n">
        <v>3135</v>
      </c>
    </row>
    <row r="9" spans="1:3">
      <c r="A9" s="4" t="s">
        <v>75</v>
      </c>
      <c r="B9" s="6" t="n">
        <v>0</v>
      </c>
      <c r="C9" s="6" t="n">
        <v>1764</v>
      </c>
    </row>
    <row r="10" spans="1:3">
      <c r="A10" s="4" t="s">
        <v>76</v>
      </c>
      <c r="B10" s="6" t="n">
        <v>3390</v>
      </c>
      <c r="C10" s="6" t="n">
        <v>2998</v>
      </c>
    </row>
    <row r="11" spans="1:3">
      <c r="A11" s="4" t="s">
        <v>77</v>
      </c>
      <c r="B11" s="6" t="n">
        <v>2039</v>
      </c>
      <c r="C11" s="6" t="n">
        <v>1207</v>
      </c>
    </row>
    <row r="12" spans="1:3">
      <c r="A12" s="4" t="s">
        <v>78</v>
      </c>
      <c r="B12" s="6" t="n">
        <v>823</v>
      </c>
      <c r="C12" s="6" t="n">
        <v>831</v>
      </c>
    </row>
    <row r="13" spans="1:3">
      <c r="A13" s="4" t="s">
        <v>79</v>
      </c>
      <c r="B13" s="6" t="n">
        <v>118497</v>
      </c>
      <c r="C13" s="6" t="n">
        <v>157921</v>
      </c>
    </row>
    <row r="14" spans="1:3">
      <c r="A14" s="3" t="s">
        <v>80</v>
      </c>
    </row>
    <row r="15" spans="1:3">
      <c r="A15" s="4" t="s">
        <v>81</v>
      </c>
      <c r="B15" s="6" t="n">
        <v>680</v>
      </c>
      <c r="C15" s="6" t="n">
        <v>1631</v>
      </c>
    </row>
    <row r="16" spans="1:3">
      <c r="A16" s="4" t="s">
        <v>82</v>
      </c>
      <c r="B16" s="6" t="n">
        <v>2931</v>
      </c>
      <c r="C16" s="6" t="n">
        <v>12502</v>
      </c>
    </row>
    <row r="17" spans="1:3">
      <c r="A17" s="4" t="s">
        <v>83</v>
      </c>
      <c r="B17" s="6" t="n">
        <v>2387</v>
      </c>
      <c r="C17" s="6" t="n">
        <v>6121</v>
      </c>
    </row>
    <row r="18" spans="1:3">
      <c r="A18" s="4" t="s">
        <v>84</v>
      </c>
      <c r="B18" s="6" t="n">
        <v>4506</v>
      </c>
      <c r="C18" s="6" t="n">
        <v>6795</v>
      </c>
    </row>
    <row r="19" spans="1:3">
      <c r="A19" s="4" t="s">
        <v>85</v>
      </c>
      <c r="B19" s="6" t="n">
        <v>12938</v>
      </c>
      <c r="C19" s="6" t="n">
        <v>14611</v>
      </c>
    </row>
    <row r="20" spans="1:3">
      <c r="A20" s="4" t="s">
        <v>86</v>
      </c>
      <c r="B20" s="6" t="n">
        <v>1655</v>
      </c>
    </row>
    <row r="21" spans="1:3">
      <c r="A21" s="4" t="s">
        <v>87</v>
      </c>
      <c r="B21" s="6" t="n">
        <v>1205</v>
      </c>
      <c r="C21" s="6" t="n">
        <v>1424</v>
      </c>
    </row>
    <row r="22" spans="1:3">
      <c r="A22" s="4" t="s">
        <v>88</v>
      </c>
      <c r="B22" s="6" t="n">
        <v>26302</v>
      </c>
      <c r="C22" s="6" t="n">
        <v>43084</v>
      </c>
    </row>
    <row r="23" spans="1:3">
      <c r="A23" s="4" t="s">
        <v>89</v>
      </c>
      <c r="B23" s="6" t="n">
        <v>15365</v>
      </c>
      <c r="C23" s="6" t="n">
        <v>16982</v>
      </c>
    </row>
    <row r="24" spans="1:3">
      <c r="A24" s="4" t="s">
        <v>90</v>
      </c>
      <c r="B24" s="6" t="n">
        <v>202</v>
      </c>
      <c r="C24" s="6" t="n">
        <v>186</v>
      </c>
    </row>
    <row r="25" spans="1:3">
      <c r="A25" s="4" t="s">
        <v>91</v>
      </c>
      <c r="B25" s="6" t="n">
        <v>0</v>
      </c>
      <c r="C25" s="6" t="n">
        <v>7808</v>
      </c>
    </row>
    <row r="26" spans="1:3">
      <c r="A26" s="4" t="s">
        <v>86</v>
      </c>
      <c r="B26" s="6" t="n">
        <v>1564</v>
      </c>
    </row>
    <row r="27" spans="1:3">
      <c r="A27" s="4" t="s">
        <v>92</v>
      </c>
      <c r="B27" s="6" t="n">
        <v>43433</v>
      </c>
      <c r="C27" s="6" t="n">
        <v>68060</v>
      </c>
    </row>
    <row r="28" spans="1:3">
      <c r="A28" s="4" t="s">
        <v>93</v>
      </c>
      <c r="B28" s="4" t="s">
        <v>94</v>
      </c>
      <c r="C28" s="4" t="s">
        <v>94</v>
      </c>
    </row>
    <row r="29" spans="1:3">
      <c r="A29" s="3" t="s">
        <v>95</v>
      </c>
    </row>
    <row r="30" spans="1:3">
      <c r="A30" s="4" t="s">
        <v>96</v>
      </c>
      <c r="B30" s="6" t="n">
        <v>0</v>
      </c>
      <c r="C30" s="6" t="n">
        <v>0</v>
      </c>
    </row>
    <row r="31" spans="1:3">
      <c r="A31" s="4" t="s">
        <v>97</v>
      </c>
      <c r="B31" s="6" t="n">
        <v>13</v>
      </c>
      <c r="C31" s="6" t="n">
        <v>13</v>
      </c>
    </row>
    <row r="32" spans="1:3">
      <c r="A32" s="4" t="s">
        <v>98</v>
      </c>
      <c r="B32" s="6" t="n">
        <v>86102</v>
      </c>
      <c r="C32" s="6" t="n">
        <v>86415</v>
      </c>
    </row>
    <row r="33" spans="1:3">
      <c r="A33" s="4" t="s">
        <v>99</v>
      </c>
      <c r="B33" s="6" t="n">
        <v>16117</v>
      </c>
      <c r="C33" s="6" t="n">
        <v>44431</v>
      </c>
    </row>
    <row r="34" spans="1:3">
      <c r="A34" s="4" t="s">
        <v>100</v>
      </c>
      <c r="B34" s="6" t="n">
        <v>-1264</v>
      </c>
      <c r="C34" s="6" t="n">
        <v>-1250</v>
      </c>
    </row>
    <row r="35" spans="1:3">
      <c r="A35" s="4" t="s">
        <v>101</v>
      </c>
      <c r="B35" s="6" t="n">
        <v>-25904</v>
      </c>
      <c r="C35" s="6" t="n">
        <v>-39748</v>
      </c>
    </row>
    <row r="36" spans="1:3">
      <c r="A36" s="4" t="s">
        <v>102</v>
      </c>
      <c r="B36" s="6" t="n">
        <v>75064</v>
      </c>
      <c r="C36" s="6" t="n">
        <v>89861</v>
      </c>
    </row>
    <row r="37" spans="1:3">
      <c r="A37" s="4" t="s">
        <v>103</v>
      </c>
      <c r="B37" s="5" t="n">
        <v>118497</v>
      </c>
      <c r="C37" s="5" t="n">
        <v>1579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235</v>
      </c>
      <c r="B1" s="2" t="s">
        <v>1</v>
      </c>
    </row>
    <row r="2" spans="1:2">
      <c r="B2" s="2" t="s">
        <v>2</v>
      </c>
    </row>
    <row r="3" spans="1:2">
      <c r="A3" s="3" t="s">
        <v>193</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70</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199</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0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5</v>
      </c>
      <c r="B1" s="2" t="s">
        <v>1</v>
      </c>
    </row>
    <row r="2" spans="1:2">
      <c r="B2" s="2" t="s">
        <v>2</v>
      </c>
    </row>
    <row r="3" spans="1:2">
      <c r="A3" s="3" t="s">
        <v>20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8</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211</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88</v>
      </c>
      <c r="B1" s="2" t="s">
        <v>1</v>
      </c>
    </row>
    <row r="2" spans="1:2">
      <c r="B2" s="2" t="s">
        <v>2</v>
      </c>
    </row>
    <row r="3" spans="1:2">
      <c r="A3" s="3" t="s">
        <v>218</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67</v>
      </c>
    </row>
    <row r="2" spans="1:3">
      <c r="A2" s="3" t="s">
        <v>105</v>
      </c>
    </row>
    <row r="3" spans="1:3">
      <c r="A3" s="4" t="s">
        <v>106</v>
      </c>
      <c r="B3" s="7" t="n">
        <v>0.001</v>
      </c>
      <c r="C3" s="7" t="n">
        <v>0.001</v>
      </c>
    </row>
    <row r="4" spans="1:3">
      <c r="A4" s="4" t="s">
        <v>107</v>
      </c>
      <c r="B4" s="6" t="n">
        <v>5000000</v>
      </c>
      <c r="C4" s="6" t="n">
        <v>5000000</v>
      </c>
    </row>
    <row r="5" spans="1:3">
      <c r="A5" s="4" t="s">
        <v>108</v>
      </c>
      <c r="B5" s="6" t="n">
        <v>0</v>
      </c>
      <c r="C5" s="6" t="n">
        <v>0</v>
      </c>
    </row>
    <row r="6" spans="1:3">
      <c r="A6" s="4" t="s">
        <v>109</v>
      </c>
      <c r="B6" s="6" t="n">
        <v>0</v>
      </c>
      <c r="C6" s="6" t="n">
        <v>0</v>
      </c>
    </row>
    <row r="7" spans="1:3">
      <c r="A7" s="4" t="s">
        <v>110</v>
      </c>
      <c r="B7" s="7" t="n">
        <v>0.001</v>
      </c>
      <c r="C7" s="7" t="n">
        <v>0.001</v>
      </c>
    </row>
    <row r="8" spans="1:3">
      <c r="A8" s="4" t="s">
        <v>111</v>
      </c>
      <c r="B8" s="6" t="n">
        <v>50000000</v>
      </c>
      <c r="C8" s="6" t="n">
        <v>50000000</v>
      </c>
    </row>
    <row r="9" spans="1:3">
      <c r="A9" s="4" t="s">
        <v>112</v>
      </c>
      <c r="B9" s="6" t="n">
        <v>12979414</v>
      </c>
      <c r="C9" s="6" t="n">
        <v>12979414</v>
      </c>
    </row>
    <row r="10" spans="1:3">
      <c r="A10" s="4" t="s">
        <v>113</v>
      </c>
      <c r="B10" s="6" t="n">
        <v>1556875</v>
      </c>
      <c r="C10" s="6" t="n">
        <v>16033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21</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06</v>
      </c>
      <c r="B1" s="2" t="s">
        <v>1</v>
      </c>
    </row>
    <row r="2" spans="1:2">
      <c r="B2" s="2" t="s">
        <v>2</v>
      </c>
    </row>
    <row r="3" spans="1:2">
      <c r="A3" s="3" t="s">
        <v>230</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8"/>
    <col customWidth="1" max="5" min="5" width="27"/>
    <col customWidth="1" max="6" min="6" width="21"/>
    <col customWidth="1" max="7" min="7" width="21"/>
    <col customWidth="1" max="8" min="8" width="21"/>
  </cols>
  <sheetData>
    <row r="1" spans="1:8">
      <c r="A1" s="1" t="s">
        <v>315</v>
      </c>
      <c r="B1" s="2" t="s">
        <v>316</v>
      </c>
      <c r="C1" s="2" t="s">
        <v>317</v>
      </c>
      <c r="D1" s="2" t="s">
        <v>318</v>
      </c>
      <c r="E1" s="2" t="s">
        <v>319</v>
      </c>
      <c r="F1" s="2" t="s">
        <v>320</v>
      </c>
      <c r="G1" s="2" t="s">
        <v>321</v>
      </c>
      <c r="H1" s="2" t="s">
        <v>322</v>
      </c>
    </row>
    <row r="2" spans="1:8">
      <c r="A2" s="3" t="s">
        <v>323</v>
      </c>
    </row>
    <row r="3" spans="1:8">
      <c r="A3" s="4" t="s">
        <v>324</v>
      </c>
      <c r="D3" s="5" t="n">
        <v>387000</v>
      </c>
      <c r="E3" s="5" t="n">
        <v>424000</v>
      </c>
    </row>
    <row r="4" spans="1:8">
      <c r="A4" s="4" t="s">
        <v>325</v>
      </c>
      <c r="D4" s="6" t="n">
        <v>355000</v>
      </c>
      <c r="E4" s="5" t="n">
        <v>739000</v>
      </c>
    </row>
    <row r="5" spans="1:8">
      <c r="A5" s="4" t="s">
        <v>326</v>
      </c>
      <c r="D5" s="6" t="n">
        <v>3219000</v>
      </c>
    </row>
    <row r="6" spans="1:8">
      <c r="A6" s="4" t="s">
        <v>74</v>
      </c>
      <c r="D6" s="5" t="n">
        <v>3135000</v>
      </c>
    </row>
    <row r="7" spans="1:8">
      <c r="A7" s="4" t="s">
        <v>327</v>
      </c>
    </row>
    <row r="8" spans="1:8">
      <c r="A8" s="3" t="s">
        <v>323</v>
      </c>
    </row>
    <row r="9" spans="1:8">
      <c r="A9" s="4" t="s">
        <v>326</v>
      </c>
      <c r="G9" s="5" t="n">
        <v>4500000</v>
      </c>
    </row>
    <row r="10" spans="1:8">
      <c r="A10" s="4" t="s">
        <v>74</v>
      </c>
      <c r="G10" s="5" t="n">
        <v>4500000</v>
      </c>
    </row>
    <row r="11" spans="1:8">
      <c r="A11" s="4" t="s">
        <v>328</v>
      </c>
    </row>
    <row r="12" spans="1:8">
      <c r="A12" s="3" t="s">
        <v>323</v>
      </c>
    </row>
    <row r="13" spans="1:8">
      <c r="A13" s="4" t="s">
        <v>329</v>
      </c>
      <c r="D13" s="4" t="s">
        <v>330</v>
      </c>
    </row>
    <row r="14" spans="1:8">
      <c r="A14" s="4" t="s">
        <v>331</v>
      </c>
    </row>
    <row r="15" spans="1:8">
      <c r="A15" s="3" t="s">
        <v>323</v>
      </c>
    </row>
    <row r="16" spans="1:8">
      <c r="A16" s="4" t="s">
        <v>329</v>
      </c>
      <c r="D16" s="4" t="s">
        <v>330</v>
      </c>
    </row>
    <row r="17" spans="1:8">
      <c r="A17" s="4" t="s">
        <v>332</v>
      </c>
    </row>
    <row r="18" spans="1:8">
      <c r="A18" s="3" t="s">
        <v>323</v>
      </c>
    </row>
    <row r="19" spans="1:8">
      <c r="A19" s="4" t="s">
        <v>329</v>
      </c>
      <c r="D19" s="4" t="s">
        <v>330</v>
      </c>
    </row>
    <row r="20" spans="1:8">
      <c r="A20" s="4" t="s">
        <v>333</v>
      </c>
    </row>
    <row r="21" spans="1:8">
      <c r="A21" s="3" t="s">
        <v>323</v>
      </c>
    </row>
    <row r="22" spans="1:8">
      <c r="A22" s="4" t="s">
        <v>334</v>
      </c>
      <c r="B22" s="6" t="n">
        <v>1117485</v>
      </c>
      <c r="C22" s="6" t="n">
        <v>22603</v>
      </c>
      <c r="D22" s="6" t="n">
        <v>1140088</v>
      </c>
      <c r="E22" s="6" t="n">
        <v>34202</v>
      </c>
    </row>
    <row r="23" spans="1:8">
      <c r="A23" s="4" t="s">
        <v>335</v>
      </c>
      <c r="B23" s="4" t="s">
        <v>336</v>
      </c>
      <c r="C23" s="4" t="s">
        <v>336</v>
      </c>
    </row>
    <row r="24" spans="1:8">
      <c r="A24" s="4" t="s">
        <v>337</v>
      </c>
      <c r="B24" s="5" t="n">
        <v>7900000</v>
      </c>
      <c r="C24" s="5" t="n">
        <v>377000</v>
      </c>
    </row>
    <row r="25" spans="1:8">
      <c r="A25" s="4" t="s">
        <v>338</v>
      </c>
      <c r="D25" s="5" t="n">
        <v>0</v>
      </c>
    </row>
    <row r="26" spans="1:8">
      <c r="A26" s="4" t="s">
        <v>339</v>
      </c>
    </row>
    <row r="27" spans="1:8">
      <c r="A27" s="3" t="s">
        <v>323</v>
      </c>
    </row>
    <row r="28" spans="1:8">
      <c r="A28" s="4" t="s">
        <v>340</v>
      </c>
      <c r="D28" s="4" t="s">
        <v>341</v>
      </c>
    </row>
    <row r="29" spans="1:8">
      <c r="A29" s="4" t="s">
        <v>342</v>
      </c>
      <c r="D29" s="6" t="n">
        <v>35</v>
      </c>
    </row>
    <row r="30" spans="1:8">
      <c r="A30" s="4" t="s">
        <v>343</v>
      </c>
    </row>
    <row r="31" spans="1:8">
      <c r="A31" s="3" t="s">
        <v>323</v>
      </c>
    </row>
    <row r="32" spans="1:8">
      <c r="A32" s="4" t="s">
        <v>340</v>
      </c>
      <c r="D32" s="4" t="s">
        <v>341</v>
      </c>
    </row>
    <row r="33" spans="1:8">
      <c r="A33" s="4" t="s">
        <v>342</v>
      </c>
      <c r="D33" s="6" t="n">
        <v>35</v>
      </c>
    </row>
    <row r="34" spans="1:8">
      <c r="A34" s="4" t="s">
        <v>344</v>
      </c>
    </row>
    <row r="35" spans="1:8">
      <c r="A35" s="3" t="s">
        <v>323</v>
      </c>
    </row>
    <row r="36" spans="1:8">
      <c r="A36" s="4" t="s">
        <v>345</v>
      </c>
      <c r="D36" s="4" t="s">
        <v>346</v>
      </c>
    </row>
    <row r="37" spans="1:8">
      <c r="A37" s="4" t="s">
        <v>347</v>
      </c>
    </row>
    <row r="38" spans="1:8">
      <c r="A38" s="3" t="s">
        <v>323</v>
      </c>
    </row>
    <row r="39" spans="1:8">
      <c r="A39" s="4" t="s">
        <v>345</v>
      </c>
      <c r="D39" s="4" t="s">
        <v>348</v>
      </c>
    </row>
    <row r="40" spans="1:8">
      <c r="A40" s="4" t="s">
        <v>349</v>
      </c>
    </row>
    <row r="41" spans="1:8">
      <c r="A41" s="3" t="s">
        <v>323</v>
      </c>
    </row>
    <row r="42" spans="1:8">
      <c r="A42" s="4" t="s">
        <v>350</v>
      </c>
      <c r="D42" s="4" t="s">
        <v>336</v>
      </c>
    </row>
    <row r="43" spans="1:8">
      <c r="A43" s="4" t="s">
        <v>351</v>
      </c>
    </row>
    <row r="44" spans="1:8">
      <c r="A44" s="3" t="s">
        <v>323</v>
      </c>
    </row>
    <row r="45" spans="1:8">
      <c r="A45" s="4" t="s">
        <v>350</v>
      </c>
      <c r="D45" s="4" t="s">
        <v>352</v>
      </c>
    </row>
    <row r="46" spans="1:8">
      <c r="A46" s="4" t="s">
        <v>353</v>
      </c>
    </row>
    <row r="47" spans="1:8">
      <c r="A47" s="3" t="s">
        <v>323</v>
      </c>
    </row>
    <row r="48" spans="1:8">
      <c r="A48" s="4" t="s">
        <v>350</v>
      </c>
      <c r="D48" s="4" t="s">
        <v>352</v>
      </c>
    </row>
    <row r="49" spans="1:8">
      <c r="A49" s="4" t="s">
        <v>354</v>
      </c>
    </row>
    <row r="50" spans="1:8">
      <c r="A50" s="3" t="s">
        <v>323</v>
      </c>
    </row>
    <row r="51" spans="1:8">
      <c r="A51" s="4" t="s">
        <v>350</v>
      </c>
      <c r="D51" s="4" t="s">
        <v>355</v>
      </c>
    </row>
    <row r="52" spans="1:8">
      <c r="A52" s="4" t="s">
        <v>356</v>
      </c>
    </row>
    <row r="53" spans="1:8">
      <c r="A53" s="3" t="s">
        <v>323</v>
      </c>
    </row>
    <row r="54" spans="1:8">
      <c r="A54" s="4" t="s">
        <v>76</v>
      </c>
      <c r="D54" s="5" t="n">
        <v>2900000</v>
      </c>
      <c r="E54" s="5" t="n">
        <v>2900000</v>
      </c>
      <c r="H54" s="9" t="n">
        <v>20</v>
      </c>
    </row>
    <row r="55" spans="1:8">
      <c r="A55" s="4" t="s">
        <v>357</v>
      </c>
    </row>
    <row r="56" spans="1:8">
      <c r="A56" s="3" t="s">
        <v>323</v>
      </c>
    </row>
    <row r="57" spans="1:8">
      <c r="A57" s="4" t="s">
        <v>76</v>
      </c>
      <c r="D57" s="5" t="n">
        <v>432000</v>
      </c>
      <c r="F57" s="10" t="n">
        <v>10</v>
      </c>
    </row>
    <row r="58" spans="1:8">
      <c r="A58" s="4" t="s">
        <v>358</v>
      </c>
    </row>
    <row r="59" spans="1:8">
      <c r="A59" s="3" t="s">
        <v>323</v>
      </c>
    </row>
    <row r="60" spans="1:8">
      <c r="A60" s="4" t="s">
        <v>359</v>
      </c>
      <c r="D60" s="4" t="s">
        <v>3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61</v>
      </c>
      <c r="B1" s="2" t="s">
        <v>1</v>
      </c>
    </row>
    <row r="2" spans="1:3">
      <c r="B2" s="2" t="s">
        <v>2</v>
      </c>
      <c r="C2" s="2" t="s">
        <v>67</v>
      </c>
    </row>
    <row r="3" spans="1:3">
      <c r="A3" s="3" t="s">
        <v>362</v>
      </c>
    </row>
    <row r="4" spans="1:3">
      <c r="A4" s="4" t="s">
        <v>363</v>
      </c>
      <c r="B4" s="4" t="s">
        <v>364</v>
      </c>
      <c r="C4" s="4" t="s">
        <v>364</v>
      </c>
    </row>
    <row r="5" spans="1:3">
      <c r="A5" s="4" t="s">
        <v>365</v>
      </c>
      <c r="B5" s="11" t="n">
        <v>4.9</v>
      </c>
    </row>
    <row r="6" spans="1:3">
      <c r="A6" s="4" t="s">
        <v>366</v>
      </c>
      <c r="B6" s="11" t="n">
        <v>2.7</v>
      </c>
    </row>
    <row r="7" spans="1:3">
      <c r="A7" s="4" t="s">
        <v>344</v>
      </c>
    </row>
    <row r="8" spans="1:3">
      <c r="A8" s="3" t="s">
        <v>362</v>
      </c>
    </row>
    <row r="9" spans="1:3">
      <c r="A9" s="4" t="s">
        <v>367</v>
      </c>
      <c r="B9" s="4" t="s">
        <v>368</v>
      </c>
    </row>
    <row r="10" spans="1:3">
      <c r="A10" s="4" t="s">
        <v>369</v>
      </c>
      <c r="B10" s="4" t="s">
        <v>370</v>
      </c>
    </row>
    <row r="11" spans="1:3">
      <c r="A11" s="4" t="s">
        <v>347</v>
      </c>
    </row>
    <row r="12" spans="1:3">
      <c r="A12" s="3" t="s">
        <v>362</v>
      </c>
    </row>
    <row r="13" spans="1:3">
      <c r="A13" s="4" t="s">
        <v>367</v>
      </c>
      <c r="B13" s="4" t="s">
        <v>371</v>
      </c>
    </row>
    <row r="14" spans="1:3">
      <c r="A14" s="4" t="s">
        <v>369</v>
      </c>
      <c r="B14" s="4" t="s">
        <v>37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67</v>
      </c>
    </row>
    <row r="3" spans="1:3">
      <c r="A3" s="3" t="s">
        <v>374</v>
      </c>
    </row>
    <row r="4" spans="1:3">
      <c r="A4" s="4" t="s">
        <v>375</v>
      </c>
      <c r="B4" s="5" t="n">
        <v>-5611</v>
      </c>
      <c r="C4" s="5" t="n">
        <v>31035</v>
      </c>
    </row>
    <row r="5" spans="1:3">
      <c r="A5" s="4" t="s">
        <v>376</v>
      </c>
      <c r="B5" s="6" t="n">
        <v>10871000</v>
      </c>
      <c r="C5" s="6" t="n">
        <v>11304000</v>
      </c>
    </row>
    <row r="6" spans="1:3">
      <c r="A6" s="4" t="s">
        <v>377</v>
      </c>
      <c r="B6" s="8" t="n">
        <v>-0.52</v>
      </c>
      <c r="C6" s="8" t="n">
        <v>2.75</v>
      </c>
    </row>
    <row r="7" spans="1:3">
      <c r="A7" s="3" t="s">
        <v>378</v>
      </c>
    </row>
    <row r="8" spans="1:3">
      <c r="A8" s="4" t="s">
        <v>379</v>
      </c>
      <c r="B8" s="6" t="n">
        <v>0</v>
      </c>
      <c r="C8" s="6" t="n">
        <v>14000</v>
      </c>
    </row>
    <row r="9" spans="1:3">
      <c r="A9" s="3" t="s">
        <v>380</v>
      </c>
    </row>
    <row r="10" spans="1:3">
      <c r="A10" s="4" t="s">
        <v>381</v>
      </c>
      <c r="B10" s="5" t="n">
        <v>-5611</v>
      </c>
      <c r="C10" s="5" t="n">
        <v>31035</v>
      </c>
    </row>
    <row r="11" spans="1:3">
      <c r="A11" s="4" t="s">
        <v>382</v>
      </c>
      <c r="B11" s="6" t="n">
        <v>10871000</v>
      </c>
      <c r="C11" s="6" t="n">
        <v>11318000</v>
      </c>
    </row>
    <row r="12" spans="1:3">
      <c r="A12" s="4" t="s">
        <v>383</v>
      </c>
      <c r="B12" s="8" t="n">
        <v>-0.52</v>
      </c>
      <c r="C12" s="8" t="n">
        <v>2.74</v>
      </c>
    </row>
    <row r="13" spans="1:3">
      <c r="A13" s="4" t="s">
        <v>384</v>
      </c>
      <c r="B13" s="6" t="n">
        <v>45965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85</v>
      </c>
      <c r="B1" s="2" t="s">
        <v>2</v>
      </c>
      <c r="C1" s="2" t="s">
        <v>67</v>
      </c>
      <c r="D1" s="2" t="s">
        <v>386</v>
      </c>
    </row>
    <row r="2" spans="1:4">
      <c r="A2" s="3" t="s">
        <v>387</v>
      </c>
    </row>
    <row r="3" spans="1:4">
      <c r="A3" s="4" t="s">
        <v>69</v>
      </c>
      <c r="B3" s="5" t="n">
        <v>96035</v>
      </c>
      <c r="C3" s="5" t="n">
        <v>132653</v>
      </c>
    </row>
    <row r="4" spans="1:4">
      <c r="A4" s="4" t="s">
        <v>76</v>
      </c>
      <c r="B4" s="6" t="n">
        <v>3390</v>
      </c>
      <c r="C4" s="6" t="n">
        <v>2998</v>
      </c>
    </row>
    <row r="5" spans="1:4">
      <c r="A5" s="4" t="s">
        <v>388</v>
      </c>
      <c r="B5" s="6" t="n">
        <v>99425</v>
      </c>
      <c r="C5" s="6" t="n">
        <v>135651</v>
      </c>
      <c r="D5" s="5" t="n">
        <v>138478</v>
      </c>
    </row>
    <row r="6" spans="1:4">
      <c r="A6" s="3" t="s">
        <v>389</v>
      </c>
    </row>
    <row r="7" spans="1:4">
      <c r="A7" s="4" t="s">
        <v>390</v>
      </c>
      <c r="B7" s="6" t="n">
        <v>6142</v>
      </c>
      <c r="C7" s="6" t="n">
        <v>11171</v>
      </c>
    </row>
    <row r="8" spans="1:4">
      <c r="A8" s="4" t="s">
        <v>391</v>
      </c>
      <c r="B8" s="6" t="n">
        <v>1249</v>
      </c>
      <c r="C8" s="6" t="n">
        <v>1145</v>
      </c>
    </row>
    <row r="9" spans="1:4">
      <c r="A9" s="4" t="s">
        <v>392</v>
      </c>
      <c r="B9" s="6" t="n">
        <v>-987</v>
      </c>
      <c r="C9" s="6" t="n">
        <v>-151</v>
      </c>
    </row>
    <row r="10" spans="1:4">
      <c r="A10" s="4" t="s">
        <v>393</v>
      </c>
      <c r="B10" s="6" t="n">
        <v>6404</v>
      </c>
      <c r="C10" s="6" t="n">
        <v>12165</v>
      </c>
    </row>
    <row r="11" spans="1:4">
      <c r="A11" s="3" t="s">
        <v>394</v>
      </c>
    </row>
    <row r="12" spans="1:4">
      <c r="A12" s="4" t="s">
        <v>395</v>
      </c>
      <c r="B12" s="6" t="n">
        <v>578</v>
      </c>
      <c r="C12" s="6" t="n">
        <v>537</v>
      </c>
    </row>
    <row r="13" spans="1:4">
      <c r="A13" s="4" t="s">
        <v>396</v>
      </c>
      <c r="B13" s="6" t="n">
        <v>1037</v>
      </c>
      <c r="C13" s="6" t="n">
        <v>918</v>
      </c>
    </row>
    <row r="14" spans="1:4">
      <c r="A14" s="4" t="s">
        <v>397</v>
      </c>
      <c r="B14" s="6" t="n">
        <v>28</v>
      </c>
      <c r="C14" s="6" t="n">
        <v>29</v>
      </c>
    </row>
    <row r="15" spans="1:4">
      <c r="A15" s="4" t="s">
        <v>398</v>
      </c>
      <c r="B15" s="6" t="n">
        <v>327</v>
      </c>
      <c r="C15" s="6" t="n">
        <v>319</v>
      </c>
    </row>
    <row r="16" spans="1:4">
      <c r="A16" s="4" t="s">
        <v>399</v>
      </c>
      <c r="B16" s="6" t="n">
        <v>1001</v>
      </c>
      <c r="C16" s="6" t="n">
        <v>1022</v>
      </c>
    </row>
    <row r="17" spans="1:4">
      <c r="A17" s="4" t="s">
        <v>400</v>
      </c>
      <c r="B17" s="6" t="n">
        <v>0</v>
      </c>
      <c r="C17" s="6" t="n">
        <v>19</v>
      </c>
    </row>
    <row r="18" spans="1:4">
      <c r="A18" s="4" t="s">
        <v>401</v>
      </c>
      <c r="B18" s="6" t="n">
        <v>2971</v>
      </c>
      <c r="C18" s="6" t="n">
        <v>2844</v>
      </c>
    </row>
    <row r="19" spans="1:4">
      <c r="A19" s="4" t="s">
        <v>402</v>
      </c>
      <c r="B19" s="6" t="n">
        <v>-2236</v>
      </c>
      <c r="C19" s="6" t="n">
        <v>-1910</v>
      </c>
    </row>
    <row r="20" spans="1:4">
      <c r="A20" s="4" t="s">
        <v>73</v>
      </c>
      <c r="B20" s="6" t="n">
        <v>735</v>
      </c>
      <c r="C20" s="6" t="n">
        <v>934</v>
      </c>
    </row>
    <row r="21" spans="1:4">
      <c r="A21" s="3" t="s">
        <v>403</v>
      </c>
    </row>
    <row r="22" spans="1:4">
      <c r="A22" s="4" t="s">
        <v>404</v>
      </c>
      <c r="B22" s="6" t="n">
        <v>373</v>
      </c>
      <c r="C22" s="6" t="n">
        <v>801</v>
      </c>
    </row>
    <row r="23" spans="1:4">
      <c r="A23" s="4" t="s">
        <v>405</v>
      </c>
      <c r="B23" s="6" t="n">
        <v>1258</v>
      </c>
      <c r="C23" s="6" t="n">
        <v>4051</v>
      </c>
    </row>
    <row r="24" spans="1:4">
      <c r="A24" s="4" t="s">
        <v>406</v>
      </c>
      <c r="B24" s="6" t="n">
        <v>756</v>
      </c>
      <c r="C24" s="6" t="n">
        <v>1269</v>
      </c>
    </row>
    <row r="25" spans="1:4">
      <c r="A25" s="4" t="s">
        <v>83</v>
      </c>
      <c r="B25" s="6" t="n">
        <v>2387</v>
      </c>
      <c r="C25" s="6" t="n">
        <v>6121</v>
      </c>
    </row>
    <row r="26" spans="1:4">
      <c r="A26" s="3" t="s">
        <v>407</v>
      </c>
    </row>
    <row r="27" spans="1:4">
      <c r="A27" s="4" t="s">
        <v>84</v>
      </c>
      <c r="B27" s="6" t="n">
        <v>4506</v>
      </c>
      <c r="C27" s="6" t="n">
        <v>6795</v>
      </c>
    </row>
    <row r="28" spans="1:4">
      <c r="A28" s="4" t="s">
        <v>356</v>
      </c>
    </row>
    <row r="29" spans="1:4">
      <c r="A29" s="3" t="s">
        <v>387</v>
      </c>
    </row>
    <row r="30" spans="1:4">
      <c r="A30" s="4" t="s">
        <v>69</v>
      </c>
      <c r="B30" s="6" t="n">
        <v>9100</v>
      </c>
    </row>
    <row r="31" spans="1:4">
      <c r="A31" s="4" t="s">
        <v>408</v>
      </c>
    </row>
    <row r="32" spans="1:4">
      <c r="A32" s="3" t="s">
        <v>407</v>
      </c>
    </row>
    <row r="33" spans="1:4">
      <c r="A33" s="4" t="s">
        <v>84</v>
      </c>
      <c r="B33" s="6" t="n">
        <v>2390</v>
      </c>
      <c r="C33" s="6" t="n">
        <v>4574</v>
      </c>
    </row>
    <row r="34" spans="1:4">
      <c r="A34" s="4" t="s">
        <v>409</v>
      </c>
    </row>
    <row r="35" spans="1:4">
      <c r="A35" s="3" t="s">
        <v>407</v>
      </c>
    </row>
    <row r="36" spans="1:4">
      <c r="A36" s="4" t="s">
        <v>84</v>
      </c>
      <c r="B36" s="6" t="n">
        <v>1985</v>
      </c>
      <c r="C36" s="6" t="n">
        <v>1876</v>
      </c>
    </row>
    <row r="37" spans="1:4">
      <c r="A37" s="4" t="s">
        <v>410</v>
      </c>
    </row>
    <row r="38" spans="1:4">
      <c r="A38" s="3" t="s">
        <v>407</v>
      </c>
    </row>
    <row r="39" spans="1:4">
      <c r="A39" s="4" t="s">
        <v>84</v>
      </c>
      <c r="B39" s="6" t="n">
        <v>131</v>
      </c>
      <c r="C39" s="6" t="n">
        <v>345</v>
      </c>
    </row>
    <row r="40" spans="1:4">
      <c r="A40" s="4" t="s">
        <v>411</v>
      </c>
    </row>
    <row r="41" spans="1:4">
      <c r="A41" s="3" t="s">
        <v>387</v>
      </c>
    </row>
    <row r="42" spans="1:4">
      <c r="A42" s="4" t="s">
        <v>69</v>
      </c>
      <c r="B42" s="6" t="n">
        <v>13720</v>
      </c>
      <c r="C42" s="6" t="n">
        <v>47323</v>
      </c>
    </row>
    <row r="43" spans="1:4">
      <c r="A43" s="4" t="s">
        <v>412</v>
      </c>
    </row>
    <row r="44" spans="1:4">
      <c r="A44" s="3" t="s">
        <v>387</v>
      </c>
    </row>
    <row r="45" spans="1:4">
      <c r="A45" s="4" t="s">
        <v>69</v>
      </c>
      <c r="B45" s="5" t="n">
        <v>82315</v>
      </c>
      <c r="C45" s="5" t="n">
        <v>853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67</v>
      </c>
    </row>
    <row r="2" spans="1:3">
      <c r="A2" s="3" t="s">
        <v>414</v>
      </c>
    </row>
    <row r="3" spans="1:3">
      <c r="A3" s="4" t="s">
        <v>415</v>
      </c>
      <c r="B3" s="5" t="n">
        <v>82334</v>
      </c>
      <c r="C3" s="5" t="n">
        <v>85363</v>
      </c>
    </row>
    <row r="4" spans="1:3">
      <c r="A4" s="4" t="s">
        <v>416</v>
      </c>
      <c r="B4" s="6" t="n">
        <v>-19</v>
      </c>
      <c r="C4" s="6" t="n">
        <v>-33</v>
      </c>
    </row>
    <row r="5" spans="1:3">
      <c r="A5" s="4" t="s">
        <v>417</v>
      </c>
      <c r="B5" s="6" t="n">
        <v>82315</v>
      </c>
      <c r="C5" s="6" t="n">
        <v>85330</v>
      </c>
    </row>
    <row r="6" spans="1:3">
      <c r="A6" s="4" t="s">
        <v>418</v>
      </c>
    </row>
    <row r="7" spans="1:3">
      <c r="A7" s="3" t="s">
        <v>414</v>
      </c>
    </row>
    <row r="8" spans="1:3">
      <c r="A8" s="4" t="s">
        <v>415</v>
      </c>
      <c r="B8" s="6" t="n">
        <v>11659</v>
      </c>
      <c r="C8" s="6" t="n">
        <v>3281</v>
      </c>
    </row>
    <row r="9" spans="1:3">
      <c r="A9" s="4" t="s">
        <v>416</v>
      </c>
      <c r="B9" s="6" t="n">
        <v>0</v>
      </c>
      <c r="C9" s="6" t="n">
        <v>0</v>
      </c>
    </row>
    <row r="10" spans="1:3">
      <c r="A10" s="4" t="s">
        <v>417</v>
      </c>
      <c r="B10" s="6" t="n">
        <v>11659</v>
      </c>
      <c r="C10" s="6" t="n">
        <v>3281</v>
      </c>
    </row>
    <row r="11" spans="1:3">
      <c r="A11" s="4" t="s">
        <v>419</v>
      </c>
    </row>
    <row r="12" spans="1:3">
      <c r="A12" s="3" t="s">
        <v>414</v>
      </c>
    </row>
    <row r="13" spans="1:3">
      <c r="A13" s="4" t="s">
        <v>415</v>
      </c>
      <c r="B13" s="6" t="n">
        <v>13544</v>
      </c>
      <c r="C13" s="6" t="n">
        <v>18071</v>
      </c>
    </row>
    <row r="14" spans="1:3">
      <c r="A14" s="4" t="s">
        <v>416</v>
      </c>
      <c r="B14" s="6" t="n">
        <v>0</v>
      </c>
      <c r="C14" s="6" t="n">
        <v>0</v>
      </c>
    </row>
    <row r="15" spans="1:3">
      <c r="A15" s="4" t="s">
        <v>417</v>
      </c>
      <c r="B15" s="6" t="n">
        <v>13544</v>
      </c>
      <c r="C15" s="6" t="n">
        <v>18071</v>
      </c>
    </row>
    <row r="16" spans="1:3">
      <c r="A16" s="4" t="s">
        <v>420</v>
      </c>
    </row>
    <row r="17" spans="1:3">
      <c r="A17" s="3" t="s">
        <v>414</v>
      </c>
    </row>
    <row r="18" spans="1:3">
      <c r="A18" s="4" t="s">
        <v>415</v>
      </c>
      <c r="B18" s="6" t="n">
        <v>347</v>
      </c>
      <c r="C18" s="6" t="n">
        <v>12149</v>
      </c>
    </row>
    <row r="19" spans="1:3">
      <c r="A19" s="4" t="s">
        <v>416</v>
      </c>
      <c r="B19" s="6" t="n">
        <v>0</v>
      </c>
      <c r="C19" s="6" t="n">
        <v>-7</v>
      </c>
    </row>
    <row r="20" spans="1:3">
      <c r="A20" s="4" t="s">
        <v>417</v>
      </c>
      <c r="B20" s="6" t="n">
        <v>347</v>
      </c>
      <c r="C20" s="6" t="n">
        <v>12142</v>
      </c>
    </row>
    <row r="21" spans="1:3">
      <c r="A21" s="4" t="s">
        <v>421</v>
      </c>
    </row>
    <row r="22" spans="1:3">
      <c r="A22" s="3" t="s">
        <v>414</v>
      </c>
    </row>
    <row r="23" spans="1:3">
      <c r="A23" s="4" t="s">
        <v>415</v>
      </c>
      <c r="B23" s="6" t="n">
        <v>56784</v>
      </c>
      <c r="C23" s="6" t="n">
        <v>51862</v>
      </c>
    </row>
    <row r="24" spans="1:3">
      <c r="A24" s="4" t="s">
        <v>416</v>
      </c>
      <c r="B24" s="6" t="n">
        <v>-19</v>
      </c>
      <c r="C24" s="6" t="n">
        <v>-26</v>
      </c>
    </row>
    <row r="25" spans="1:3">
      <c r="A25" s="4" t="s">
        <v>417</v>
      </c>
      <c r="B25" s="5" t="n">
        <v>56765</v>
      </c>
      <c r="C25" s="5" t="n">
        <v>518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5"/>
  </cols>
  <sheetData>
    <row r="1" spans="1:2">
      <c r="A1" s="1" t="s">
        <v>422</v>
      </c>
      <c r="B1" s="2" t="s">
        <v>1</v>
      </c>
    </row>
    <row r="2" spans="1:2">
      <c r="B2" s="2" t="s">
        <v>423</v>
      </c>
    </row>
    <row r="3" spans="1:2">
      <c r="A3" s="3" t="s">
        <v>424</v>
      </c>
    </row>
    <row r="4" spans="1:2">
      <c r="A4" s="4" t="s">
        <v>425</v>
      </c>
      <c r="B4" s="5" t="n">
        <v>2</v>
      </c>
    </row>
    <row r="5" spans="1:2">
      <c r="A5" s="4" t="s">
        <v>426</v>
      </c>
    </row>
    <row r="6" spans="1:2">
      <c r="A6" s="3" t="s">
        <v>424</v>
      </c>
    </row>
    <row r="7" spans="1:2">
      <c r="A7" s="4" t="s">
        <v>427</v>
      </c>
      <c r="B7" s="6" t="n">
        <v>9600</v>
      </c>
    </row>
    <row r="8" spans="1:2">
      <c r="A8" s="4" t="s">
        <v>428</v>
      </c>
    </row>
    <row r="9" spans="1:2">
      <c r="A9" s="3" t="s">
        <v>424</v>
      </c>
    </row>
    <row r="10" spans="1:2">
      <c r="A10" s="4" t="s">
        <v>427</v>
      </c>
      <c r="B10" s="6" t="n">
        <v>4900</v>
      </c>
    </row>
    <row r="11" spans="1:2">
      <c r="A11" s="4" t="s">
        <v>429</v>
      </c>
    </row>
    <row r="12" spans="1:2">
      <c r="A12" s="3" t="s">
        <v>424</v>
      </c>
    </row>
    <row r="13" spans="1:2">
      <c r="A13" s="4" t="s">
        <v>427</v>
      </c>
      <c r="B13" s="6" t="n">
        <v>2400</v>
      </c>
    </row>
    <row r="14" spans="1:2">
      <c r="A14" s="4" t="s">
        <v>430</v>
      </c>
    </row>
    <row r="15" spans="1:2">
      <c r="A15" s="3" t="s">
        <v>424</v>
      </c>
    </row>
    <row r="16" spans="1:2">
      <c r="A16" s="4" t="s">
        <v>427</v>
      </c>
      <c r="B16" s="6" t="n">
        <v>1600</v>
      </c>
    </row>
    <row r="17" spans="1:2">
      <c r="A17" s="4" t="s">
        <v>431</v>
      </c>
    </row>
    <row r="18" spans="1:2">
      <c r="A18" s="3" t="s">
        <v>424</v>
      </c>
    </row>
    <row r="19" spans="1:2">
      <c r="A19" s="4" t="s">
        <v>427</v>
      </c>
      <c r="B19" s="6" t="n">
        <v>2000</v>
      </c>
    </row>
    <row r="20" spans="1:2">
      <c r="A20" s="4" t="s">
        <v>356</v>
      </c>
    </row>
    <row r="21" spans="1:2">
      <c r="A21" s="3" t="s">
        <v>424</v>
      </c>
    </row>
    <row r="22" spans="1:2">
      <c r="A22" s="4" t="s">
        <v>432</v>
      </c>
      <c r="B22" s="6" t="n">
        <v>9</v>
      </c>
    </row>
    <row r="23" spans="1:2">
      <c r="A23" s="4" t="s">
        <v>433</v>
      </c>
      <c r="B23" s="6" t="n">
        <v>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434</v>
      </c>
      <c r="B1" s="2" t="s">
        <v>1</v>
      </c>
    </row>
    <row r="2" spans="1:2">
      <c r="B2" s="2" t="s">
        <v>435</v>
      </c>
    </row>
    <row r="3" spans="1:2">
      <c r="A3" s="3" t="s">
        <v>208</v>
      </c>
    </row>
    <row r="4" spans="1:2">
      <c r="A4" s="4" t="s">
        <v>436</v>
      </c>
      <c r="B4" s="5" t="n">
        <v>2024</v>
      </c>
    </row>
    <row r="5" spans="1:2">
      <c r="A5" s="4" t="s">
        <v>437</v>
      </c>
      <c r="B5" s="6" t="n">
        <v>284</v>
      </c>
    </row>
    <row r="6" spans="1:2">
      <c r="A6" s="4" t="s">
        <v>438</v>
      </c>
      <c r="B6" s="5" t="n">
        <v>2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3"/>
  </cols>
  <sheetData>
    <row r="1" spans="1:2">
      <c r="A1" s="1" t="s">
        <v>439</v>
      </c>
      <c r="B1" s="2" t="s">
        <v>2</v>
      </c>
    </row>
    <row r="2" spans="1:2">
      <c r="A2" s="3" t="s">
        <v>208</v>
      </c>
    </row>
    <row r="3" spans="1:2">
      <c r="A3" s="4" t="s">
        <v>440</v>
      </c>
      <c r="B3" s="4" t="s">
        <v>441</v>
      </c>
    </row>
    <row r="4" spans="1:2">
      <c r="A4" s="4" t="s">
        <v>442</v>
      </c>
      <c r="B4" s="4" t="s">
        <v>4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67</v>
      </c>
    </row>
    <row r="3" spans="1:3">
      <c r="A3" s="3" t="s">
        <v>115</v>
      </c>
    </row>
    <row r="4" spans="1:3">
      <c r="A4" s="4" t="s">
        <v>116</v>
      </c>
      <c r="B4" s="5" t="n">
        <v>77614</v>
      </c>
      <c r="C4" s="5" t="n">
        <v>191910</v>
      </c>
    </row>
    <row r="5" spans="1:3">
      <c r="A5" s="4" t="s">
        <v>117</v>
      </c>
      <c r="B5" s="6" t="n">
        <v>20104</v>
      </c>
      <c r="C5" s="6" t="n">
        <v>39367</v>
      </c>
    </row>
    <row r="6" spans="1:3">
      <c r="A6" s="4" t="s">
        <v>118</v>
      </c>
      <c r="B6" s="6" t="n">
        <v>57510</v>
      </c>
      <c r="C6" s="6" t="n">
        <v>152543</v>
      </c>
    </row>
    <row r="7" spans="1:3">
      <c r="A7" s="3" t="s">
        <v>119</v>
      </c>
    </row>
    <row r="8" spans="1:3">
      <c r="A8" s="4" t="s">
        <v>120</v>
      </c>
      <c r="B8" s="6" t="n">
        <v>35549</v>
      </c>
      <c r="C8" s="6" t="n">
        <v>87502</v>
      </c>
    </row>
    <row r="9" spans="1:3">
      <c r="A9" s="4" t="s">
        <v>121</v>
      </c>
      <c r="B9" s="6" t="n">
        <v>27220</v>
      </c>
      <c r="C9" s="6" t="n">
        <v>31309</v>
      </c>
    </row>
    <row r="10" spans="1:3">
      <c r="A10" s="4" t="s">
        <v>122</v>
      </c>
      <c r="B10" s="6" t="n">
        <v>1764</v>
      </c>
      <c r="C10" s="6" t="n">
        <v>0</v>
      </c>
    </row>
    <row r="11" spans="1:3">
      <c r="A11" s="4" t="s">
        <v>123</v>
      </c>
      <c r="B11" s="6" t="n">
        <v>64533</v>
      </c>
      <c r="C11" s="6" t="n">
        <v>118811</v>
      </c>
    </row>
    <row r="12" spans="1:3">
      <c r="A12" s="4" t="s">
        <v>124</v>
      </c>
      <c r="B12" s="6" t="n">
        <v>-7023</v>
      </c>
      <c r="C12" s="6" t="n">
        <v>33732</v>
      </c>
    </row>
    <row r="13" spans="1:3">
      <c r="A13" s="4" t="s">
        <v>125</v>
      </c>
      <c r="B13" s="6" t="n">
        <v>1426</v>
      </c>
      <c r="C13" s="6" t="n">
        <v>789</v>
      </c>
    </row>
    <row r="14" spans="1:3">
      <c r="A14" s="4" t="s">
        <v>126</v>
      </c>
      <c r="B14" s="6" t="n">
        <v>-5597</v>
      </c>
      <c r="C14" s="6" t="n">
        <v>34521</v>
      </c>
    </row>
    <row r="15" spans="1:3">
      <c r="A15" s="4" t="s">
        <v>127</v>
      </c>
      <c r="B15" s="6" t="n">
        <v>14</v>
      </c>
      <c r="C15" s="6" t="n">
        <v>3486</v>
      </c>
    </row>
    <row r="16" spans="1:3">
      <c r="A16" s="4" t="s">
        <v>128</v>
      </c>
      <c r="B16" s="5" t="n">
        <v>-5611</v>
      </c>
      <c r="C16" s="5" t="n">
        <v>31035</v>
      </c>
    </row>
    <row r="17" spans="1:3">
      <c r="A17" s="3" t="s">
        <v>129</v>
      </c>
    </row>
    <row r="18" spans="1:3">
      <c r="A18" s="4" t="s">
        <v>130</v>
      </c>
      <c r="B18" s="8" t="n">
        <v>-0.52</v>
      </c>
      <c r="C18" s="8" t="n">
        <v>2.75</v>
      </c>
    </row>
    <row r="19" spans="1:3">
      <c r="A19" s="4" t="s">
        <v>131</v>
      </c>
      <c r="B19" s="8" t="n">
        <v>-0.52</v>
      </c>
      <c r="C19" s="8" t="n">
        <v>2.74</v>
      </c>
    </row>
    <row r="20" spans="1:3">
      <c r="A20" s="3" t="s">
        <v>132</v>
      </c>
    </row>
    <row r="21" spans="1:3">
      <c r="A21" s="4" t="s">
        <v>133</v>
      </c>
      <c r="B21" s="6" t="n">
        <v>10871</v>
      </c>
      <c r="C21" s="6" t="n">
        <v>11304</v>
      </c>
    </row>
    <row r="22" spans="1:3">
      <c r="A22" s="4" t="s">
        <v>134</v>
      </c>
      <c r="B22" s="6" t="n">
        <v>10871</v>
      </c>
      <c r="C22" s="6" t="n">
        <v>113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444</v>
      </c>
      <c r="B1" s="2" t="s">
        <v>435</v>
      </c>
    </row>
    <row r="2" spans="1:2">
      <c r="A2" s="3" t="s">
        <v>208</v>
      </c>
    </row>
    <row r="3" spans="1:2">
      <c r="A3" s="4" t="s">
        <v>445</v>
      </c>
      <c r="B3" s="5" t="n">
        <v>1734</v>
      </c>
    </row>
    <row r="4" spans="1:2">
      <c r="A4" s="4" t="s">
        <v>446</v>
      </c>
      <c r="B4" s="6" t="n">
        <v>739</v>
      </c>
    </row>
    <row r="5" spans="1:2">
      <c r="A5" s="4" t="s">
        <v>447</v>
      </c>
      <c r="B5" s="6" t="n">
        <v>429</v>
      </c>
    </row>
    <row r="6" spans="1:2">
      <c r="A6" s="4" t="s">
        <v>448</v>
      </c>
      <c r="B6" s="6" t="n">
        <v>246</v>
      </c>
    </row>
    <row r="7" spans="1:2">
      <c r="A7" s="4" t="s">
        <v>449</v>
      </c>
      <c r="B7" s="6" t="n">
        <v>227</v>
      </c>
    </row>
    <row r="8" spans="1:2">
      <c r="A8" s="4" t="s">
        <v>450</v>
      </c>
      <c r="B8" s="6" t="n">
        <v>173</v>
      </c>
    </row>
    <row r="9" spans="1:2">
      <c r="A9" s="4" t="s">
        <v>451</v>
      </c>
      <c r="B9" s="6" t="n">
        <v>3548</v>
      </c>
    </row>
    <row r="10" spans="1:2">
      <c r="A10" s="4" t="s">
        <v>452</v>
      </c>
      <c r="B10" s="6" t="n">
        <v>-329</v>
      </c>
    </row>
    <row r="11" spans="1:2">
      <c r="A11" s="4" t="s">
        <v>453</v>
      </c>
      <c r="B11" s="5" t="n">
        <v>32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454</v>
      </c>
      <c r="B1" s="2" t="s">
        <v>455</v>
      </c>
    </row>
    <row r="2" spans="1:2">
      <c r="A2" s="3" t="s">
        <v>208</v>
      </c>
    </row>
    <row r="3" spans="1:2">
      <c r="A3" s="4" t="s">
        <v>62</v>
      </c>
      <c r="B3" s="5" t="n">
        <v>1796</v>
      </c>
    </row>
    <row r="4" spans="1:2">
      <c r="A4" s="4" t="s">
        <v>445</v>
      </c>
      <c r="B4" s="6" t="n">
        <v>1340</v>
      </c>
    </row>
    <row r="5" spans="1:2">
      <c r="A5" s="4" t="s">
        <v>446</v>
      </c>
      <c r="B5" s="6" t="n">
        <v>452</v>
      </c>
    </row>
    <row r="6" spans="1:2">
      <c r="A6" s="4" t="s">
        <v>447</v>
      </c>
      <c r="B6" s="6" t="n">
        <v>332</v>
      </c>
    </row>
    <row r="7" spans="1:2">
      <c r="A7" s="4" t="s">
        <v>448</v>
      </c>
      <c r="B7" s="6" t="n">
        <v>208</v>
      </c>
    </row>
    <row r="8" spans="1:2">
      <c r="A8" s="4" t="s">
        <v>450</v>
      </c>
      <c r="B8" s="6" t="n">
        <v>327</v>
      </c>
    </row>
    <row r="9" spans="1:2">
      <c r="A9" s="4" t="s">
        <v>456</v>
      </c>
      <c r="B9" s="5" t="n">
        <v>44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s>
  <sheetData>
    <row r="1" spans="1:5">
      <c r="A1" s="1" t="s">
        <v>457</v>
      </c>
      <c r="B1" s="2" t="s">
        <v>458</v>
      </c>
      <c r="D1" s="2" t="s">
        <v>1</v>
      </c>
    </row>
    <row r="2" spans="1:5">
      <c r="B2" s="2" t="s">
        <v>2</v>
      </c>
      <c r="C2" s="2" t="s">
        <v>459</v>
      </c>
      <c r="D2" s="2" t="s">
        <v>2</v>
      </c>
      <c r="E2" s="2" t="s">
        <v>67</v>
      </c>
    </row>
    <row r="3" spans="1:5">
      <c r="A3" s="3" t="s">
        <v>460</v>
      </c>
    </row>
    <row r="4" spans="1:5">
      <c r="A4" s="4" t="s">
        <v>461</v>
      </c>
      <c r="B4" s="5" t="n">
        <v>1800</v>
      </c>
      <c r="D4" s="5" t="n">
        <v>1764</v>
      </c>
      <c r="E4" s="5" t="n">
        <v>0</v>
      </c>
    </row>
    <row r="5" spans="1:5">
      <c r="A5" s="4" t="s">
        <v>462</v>
      </c>
    </row>
    <row r="6" spans="1:5">
      <c r="A6" s="3" t="s">
        <v>460</v>
      </c>
    </row>
    <row r="7" spans="1:5">
      <c r="A7" s="4" t="s">
        <v>463</v>
      </c>
      <c r="C7" s="5" t="n">
        <v>119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4</v>
      </c>
      <c r="B1" s="2" t="s">
        <v>458</v>
      </c>
      <c r="C1" s="2" t="s">
        <v>1</v>
      </c>
    </row>
    <row r="2" spans="1:5">
      <c r="B2" s="2" t="s">
        <v>2</v>
      </c>
      <c r="C2" s="2" t="s">
        <v>2</v>
      </c>
      <c r="D2" s="2" t="s">
        <v>67</v>
      </c>
      <c r="E2" s="2" t="s">
        <v>386</v>
      </c>
    </row>
    <row r="3" spans="1:5">
      <c r="A3" s="3" t="s">
        <v>465</v>
      </c>
    </row>
    <row r="4" spans="1:5">
      <c r="A4" s="4" t="s">
        <v>466</v>
      </c>
      <c r="B4" s="5" t="n">
        <v>14145</v>
      </c>
      <c r="C4" s="5" t="n">
        <v>14145</v>
      </c>
      <c r="D4" s="5" t="n">
        <v>14145</v>
      </c>
      <c r="E4" s="5" t="n">
        <v>14145</v>
      </c>
    </row>
    <row r="5" spans="1:5">
      <c r="A5" s="4" t="s">
        <v>467</v>
      </c>
      <c r="B5" s="6" t="n">
        <v>-14145</v>
      </c>
      <c r="C5" s="6" t="n">
        <v>-14145</v>
      </c>
      <c r="D5" s="6" t="n">
        <v>-12381</v>
      </c>
      <c r="E5" s="6" t="n">
        <v>-12381</v>
      </c>
    </row>
    <row r="6" spans="1:5">
      <c r="A6" s="4" t="s">
        <v>75</v>
      </c>
      <c r="B6" s="6" t="n">
        <v>0</v>
      </c>
      <c r="C6" s="6" t="n">
        <v>0</v>
      </c>
      <c r="D6" s="6" t="n">
        <v>1764</v>
      </c>
      <c r="E6" s="5" t="n">
        <v>1764</v>
      </c>
    </row>
    <row r="7" spans="1:5">
      <c r="A7" s="4" t="s">
        <v>468</v>
      </c>
      <c r="B7" s="5" t="n">
        <v>-1800</v>
      </c>
      <c r="C7" s="5" t="n">
        <v>-1764</v>
      </c>
      <c r="D7" s="5" t="n">
        <v>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470</v>
      </c>
      <c r="C1" s="2" t="s">
        <v>2</v>
      </c>
    </row>
    <row r="2" spans="1:3">
      <c r="A2" s="3" t="s">
        <v>471</v>
      </c>
    </row>
    <row r="3" spans="1:3">
      <c r="A3" s="4" t="s">
        <v>472</v>
      </c>
      <c r="C3" s="4" t="s">
        <v>473</v>
      </c>
    </row>
    <row r="4" spans="1:3">
      <c r="A4" s="4" t="s">
        <v>474</v>
      </c>
    </row>
    <row r="5" spans="1:3">
      <c r="A5" s="3" t="s">
        <v>471</v>
      </c>
    </row>
    <row r="6" spans="1:3">
      <c r="A6" s="4" t="s">
        <v>475</v>
      </c>
      <c r="B6" s="6"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63"/>
    <col customWidth="1" max="2" min="2" width="27"/>
    <col customWidth="1" max="3" min="3" width="27"/>
    <col customWidth="1" max="4" min="4" width="37"/>
    <col customWidth="1" max="5" min="5" width="26"/>
    <col customWidth="1" max="6" min="6" width="27"/>
    <col customWidth="1" max="7" min="7" width="19"/>
    <col customWidth="1" max="8" min="8" width="37"/>
    <col customWidth="1" max="9" min="9" width="37"/>
    <col customWidth="1" max="10" min="10" width="20"/>
    <col customWidth="1" max="11" min="11" width="20"/>
    <col customWidth="1" max="12" min="12" width="21"/>
    <col customWidth="1" max="13" min="13" width="21"/>
  </cols>
  <sheetData>
    <row r="1" spans="1:13">
      <c r="A1" s="1" t="s">
        <v>476</v>
      </c>
      <c r="B1" s="2" t="s">
        <v>316</v>
      </c>
      <c r="C1" s="2" t="s">
        <v>317</v>
      </c>
      <c r="D1" s="2" t="s">
        <v>477</v>
      </c>
      <c r="E1" s="2" t="s">
        <v>478</v>
      </c>
      <c r="F1" s="2" t="s">
        <v>479</v>
      </c>
      <c r="G1" s="2" t="s">
        <v>480</v>
      </c>
      <c r="H1" s="2" t="s">
        <v>477</v>
      </c>
      <c r="I1" s="2" t="s">
        <v>481</v>
      </c>
      <c r="J1" s="2" t="s">
        <v>482</v>
      </c>
      <c r="K1" s="2" t="s">
        <v>483</v>
      </c>
      <c r="L1" s="2" t="s">
        <v>484</v>
      </c>
      <c r="M1" s="2" t="s">
        <v>485</v>
      </c>
    </row>
    <row r="2" spans="1:13">
      <c r="A2" s="3" t="s">
        <v>486</v>
      </c>
    </row>
    <row r="3" spans="1:13">
      <c r="A3" s="4" t="s">
        <v>487</v>
      </c>
      <c r="G3" s="6" t="n">
        <v>2</v>
      </c>
    </row>
    <row r="4" spans="1:13">
      <c r="A4" s="4" t="s">
        <v>107</v>
      </c>
      <c r="D4" s="6" t="n">
        <v>5000000</v>
      </c>
      <c r="H4" s="6" t="n">
        <v>5000000</v>
      </c>
      <c r="I4" s="6" t="n">
        <v>5000000</v>
      </c>
    </row>
    <row r="5" spans="1:13">
      <c r="A5" s="4" t="s">
        <v>488</v>
      </c>
      <c r="D5" s="7" t="n">
        <v>0.001</v>
      </c>
      <c r="H5" s="7" t="n">
        <v>0.001</v>
      </c>
      <c r="I5" s="7" t="n">
        <v>0.001</v>
      </c>
    </row>
    <row r="6" spans="1:13">
      <c r="A6" s="4" t="s">
        <v>111</v>
      </c>
      <c r="D6" s="6" t="n">
        <v>50000000</v>
      </c>
      <c r="H6" s="6" t="n">
        <v>50000000</v>
      </c>
      <c r="I6" s="6" t="n">
        <v>50000000</v>
      </c>
    </row>
    <row r="7" spans="1:13">
      <c r="A7" s="4" t="s">
        <v>489</v>
      </c>
      <c r="D7" s="7" t="n">
        <v>0.001</v>
      </c>
      <c r="H7" s="7" t="n">
        <v>0.001</v>
      </c>
      <c r="I7" s="7" t="n">
        <v>0.001</v>
      </c>
    </row>
    <row r="8" spans="1:13">
      <c r="A8" s="4" t="s">
        <v>490</v>
      </c>
      <c r="J8" s="5" t="n">
        <v>8000000</v>
      </c>
      <c r="L8" s="5" t="n">
        <v>70000000</v>
      </c>
      <c r="M8" s="5" t="n">
        <v>15000000</v>
      </c>
    </row>
    <row r="9" spans="1:13">
      <c r="A9" s="4" t="s">
        <v>491</v>
      </c>
      <c r="E9" s="5" t="n">
        <v>4700000</v>
      </c>
      <c r="H9" s="5" t="n">
        <v>10117000</v>
      </c>
    </row>
    <row r="10" spans="1:13">
      <c r="A10" s="4" t="s">
        <v>162</v>
      </c>
      <c r="D10" s="6" t="n">
        <v>97785</v>
      </c>
      <c r="E10" s="6" t="n">
        <v>612729</v>
      </c>
      <c r="F10" s="6" t="n">
        <v>383127</v>
      </c>
    </row>
    <row r="11" spans="1:13">
      <c r="A11" s="4" t="s">
        <v>492</v>
      </c>
      <c r="D11" s="5" t="n">
        <v>552000</v>
      </c>
      <c r="E11" s="5" t="n">
        <v>6700000</v>
      </c>
      <c r="F11" s="5" t="n">
        <v>2900000</v>
      </c>
      <c r="H11" s="6" t="n">
        <v>10117000</v>
      </c>
      <c r="I11" s="5" t="n">
        <v>0</v>
      </c>
    </row>
    <row r="12" spans="1:13">
      <c r="A12" s="4" t="s">
        <v>493</v>
      </c>
      <c r="D12" s="5" t="n">
        <v>21900000</v>
      </c>
      <c r="H12" s="5" t="n">
        <v>21900000</v>
      </c>
    </row>
    <row r="13" spans="1:13">
      <c r="A13" s="4" t="s">
        <v>333</v>
      </c>
    </row>
    <row r="14" spans="1:13">
      <c r="A14" s="3" t="s">
        <v>486</v>
      </c>
    </row>
    <row r="15" spans="1:13">
      <c r="A15" s="4" t="s">
        <v>494</v>
      </c>
      <c r="B15" s="6" t="n">
        <v>1117485</v>
      </c>
      <c r="C15" s="6" t="n">
        <v>22603</v>
      </c>
      <c r="H15" s="6" t="n">
        <v>1140088</v>
      </c>
      <c r="I15" s="6" t="n">
        <v>34202</v>
      </c>
    </row>
    <row r="16" spans="1:13">
      <c r="A16" s="4" t="s">
        <v>495</v>
      </c>
      <c r="B16" s="5" t="n">
        <v>7900000</v>
      </c>
      <c r="C16" s="5" t="n">
        <v>377000</v>
      </c>
    </row>
    <row r="17" spans="1:13">
      <c r="A17" s="4" t="s">
        <v>496</v>
      </c>
      <c r="B17" s="4" t="s">
        <v>336</v>
      </c>
      <c r="C17" s="4" t="s">
        <v>336</v>
      </c>
    </row>
    <row r="18" spans="1:13">
      <c r="A18" s="4" t="s">
        <v>497</v>
      </c>
    </row>
    <row r="19" spans="1:13">
      <c r="A19" s="3" t="s">
        <v>486</v>
      </c>
    </row>
    <row r="20" spans="1:13">
      <c r="A20" s="4" t="s">
        <v>498</v>
      </c>
      <c r="K20" s="6" t="n">
        <v>2500000</v>
      </c>
    </row>
    <row r="21" spans="1:13">
      <c r="A21" s="4" t="s">
        <v>499</v>
      </c>
      <c r="D21" s="6" t="n">
        <v>1219583</v>
      </c>
      <c r="H21" s="6" t="n">
        <v>1219583</v>
      </c>
    </row>
    <row r="22" spans="1:13">
      <c r="A22" s="4" t="s">
        <v>500</v>
      </c>
    </row>
    <row r="23" spans="1:13">
      <c r="A23" s="3" t="s">
        <v>486</v>
      </c>
    </row>
    <row r="24" spans="1:13">
      <c r="A24" s="4" t="s">
        <v>501</v>
      </c>
      <c r="J24" s="4" t="s">
        <v>3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s>
  <sheetData>
    <row r="1" spans="1:9">
      <c r="A1" s="1" t="s">
        <v>502</v>
      </c>
      <c r="B1" s="2" t="s">
        <v>503</v>
      </c>
      <c r="C1" s="2" t="s">
        <v>504</v>
      </c>
      <c r="D1" s="2" t="s">
        <v>505</v>
      </c>
      <c r="E1" s="2" t="s">
        <v>506</v>
      </c>
      <c r="F1" s="2" t="s">
        <v>507</v>
      </c>
      <c r="G1" s="2" t="s">
        <v>508</v>
      </c>
      <c r="H1" s="2" t="s">
        <v>2</v>
      </c>
      <c r="I1" s="2" t="s">
        <v>67</v>
      </c>
    </row>
    <row r="2" spans="1:9">
      <c r="A2" s="3" t="s">
        <v>218</v>
      </c>
    </row>
    <row r="3" spans="1:9">
      <c r="A3" s="4" t="s">
        <v>509</v>
      </c>
      <c r="B3" s="8" t="n">
        <v>0.4</v>
      </c>
      <c r="C3" s="8" t="n">
        <v>0.08</v>
      </c>
      <c r="D3" s="8" t="n">
        <v>0.18</v>
      </c>
      <c r="E3" s="8" t="n">
        <v>0.25</v>
      </c>
      <c r="F3" s="8" t="n">
        <v>1.76</v>
      </c>
    </row>
    <row r="4" spans="1:9">
      <c r="A4" s="4" t="s">
        <v>510</v>
      </c>
      <c r="B4" s="5" t="n">
        <v>4608</v>
      </c>
      <c r="C4" s="5" t="n">
        <v>912</v>
      </c>
      <c r="D4" s="5" t="n">
        <v>2048</v>
      </c>
      <c r="E4" s="5" t="n">
        <v>2844</v>
      </c>
      <c r="F4" s="5" t="n">
        <v>20022</v>
      </c>
    </row>
    <row r="5" spans="1:9">
      <c r="A5" s="4" t="s">
        <v>511</v>
      </c>
      <c r="C5" s="8" t="n">
        <v>0.16</v>
      </c>
      <c r="D5" s="8" t="n">
        <v>0.16</v>
      </c>
      <c r="E5" s="8" t="n">
        <v>0.15</v>
      </c>
      <c r="F5" s="8" t="n">
        <v>0.14</v>
      </c>
      <c r="G5" s="8" t="n">
        <v>0.13</v>
      </c>
      <c r="H5" s="8" t="n">
        <v>0.64</v>
      </c>
      <c r="I5" s="8" t="n">
        <v>2.77</v>
      </c>
    </row>
    <row r="6" spans="1:9">
      <c r="A6" s="4" t="s">
        <v>512</v>
      </c>
      <c r="C6" s="5" t="n">
        <v>1824</v>
      </c>
      <c r="D6" s="5" t="n">
        <v>1820</v>
      </c>
      <c r="E6" s="5" t="n">
        <v>1707</v>
      </c>
      <c r="F6" s="5" t="n">
        <v>1592</v>
      </c>
      <c r="G6" s="5" t="n">
        <v>1479</v>
      </c>
      <c r="H6" s="5" t="n">
        <v>7344</v>
      </c>
      <c r="I6" s="5" t="n">
        <v>315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3</v>
      </c>
      <c r="B1" s="2" t="s">
        <v>514</v>
      </c>
      <c r="C1" s="2" t="s">
        <v>515</v>
      </c>
      <c r="D1" s="2" t="s">
        <v>2</v>
      </c>
      <c r="E1" s="2" t="s">
        <v>67</v>
      </c>
    </row>
    <row r="2" spans="1:5">
      <c r="A2" s="3" t="s">
        <v>516</v>
      </c>
    </row>
    <row r="3" spans="1:5">
      <c r="A3" s="4" t="s">
        <v>517</v>
      </c>
      <c r="D3" s="6" t="n">
        <v>45486</v>
      </c>
      <c r="E3" s="6" t="n">
        <v>58032</v>
      </c>
    </row>
    <row r="4" spans="1:5">
      <c r="A4" s="4" t="s">
        <v>518</v>
      </c>
      <c r="B4" s="6" t="n">
        <v>1117485</v>
      </c>
      <c r="C4" s="6" t="n">
        <v>22603</v>
      </c>
      <c r="D4" s="6" t="n">
        <v>1140088</v>
      </c>
      <c r="E4" s="6" t="n">
        <v>34202</v>
      </c>
    </row>
    <row r="5" spans="1:5">
      <c r="A5" s="4" t="s">
        <v>519</v>
      </c>
      <c r="D5" s="6" t="n">
        <v>-227892</v>
      </c>
      <c r="E5" s="6" t="n">
        <v>-46748</v>
      </c>
    </row>
    <row r="6" spans="1:5">
      <c r="A6" s="4" t="s">
        <v>520</v>
      </c>
      <c r="D6" s="6" t="n">
        <v>957682</v>
      </c>
      <c r="E6" s="6" t="n">
        <v>45486</v>
      </c>
    </row>
    <row r="7" spans="1:5">
      <c r="A7" s="3" t="s">
        <v>521</v>
      </c>
    </row>
    <row r="8" spans="1:5">
      <c r="A8" s="4" t="s">
        <v>522</v>
      </c>
      <c r="D8" s="8" t="n">
        <v>21.61</v>
      </c>
      <c r="E8" s="8" t="n">
        <v>28.59</v>
      </c>
    </row>
    <row r="9" spans="1:5">
      <c r="A9" s="4" t="s">
        <v>523</v>
      </c>
      <c r="D9" s="12" t="n">
        <v>7.27</v>
      </c>
      <c r="E9" s="12" t="n">
        <v>16.19</v>
      </c>
    </row>
    <row r="10" spans="1:5">
      <c r="A10" s="4" t="s">
        <v>524</v>
      </c>
      <c r="D10" s="12" t="n">
        <v>9.84</v>
      </c>
      <c r="E10" s="12" t="n">
        <v>26.31</v>
      </c>
    </row>
    <row r="11" spans="1:5">
      <c r="A11" s="4" t="s">
        <v>525</v>
      </c>
      <c r="D11" s="8" t="n">
        <v>7.34</v>
      </c>
      <c r="E11" s="8" t="n">
        <v>21.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26</v>
      </c>
      <c r="B1" s="2" t="s">
        <v>1</v>
      </c>
    </row>
    <row r="2" spans="1:2">
      <c r="B2" s="2" t="s">
        <v>435</v>
      </c>
    </row>
    <row r="3" spans="1:2">
      <c r="A3" s="3" t="s">
        <v>527</v>
      </c>
    </row>
    <row r="4" spans="1:2">
      <c r="A4" s="4" t="s">
        <v>528</v>
      </c>
      <c r="B4" s="5" t="n">
        <v>89861</v>
      </c>
    </row>
    <row r="5" spans="1:2">
      <c r="A5" s="4" t="s">
        <v>529</v>
      </c>
      <c r="B5" s="6" t="n">
        <v>-14</v>
      </c>
    </row>
    <row r="6" spans="1:2">
      <c r="A6" s="4" t="s">
        <v>530</v>
      </c>
      <c r="B6" s="6" t="n">
        <v>75064</v>
      </c>
    </row>
    <row r="7" spans="1:2">
      <c r="A7" s="4" t="s">
        <v>531</v>
      </c>
    </row>
    <row r="8" spans="1:2">
      <c r="A8" s="3" t="s">
        <v>527</v>
      </c>
    </row>
    <row r="9" spans="1:2">
      <c r="A9" s="4" t="s">
        <v>528</v>
      </c>
      <c r="B9" s="6" t="n">
        <v>-1217</v>
      </c>
    </row>
    <row r="10" spans="1:2">
      <c r="A10" s="4" t="s">
        <v>529</v>
      </c>
      <c r="B10" s="6" t="n">
        <v>-28</v>
      </c>
    </row>
    <row r="11" spans="1:2">
      <c r="A11" s="4" t="s">
        <v>530</v>
      </c>
      <c r="B11" s="6" t="n">
        <v>-1245</v>
      </c>
    </row>
    <row r="12" spans="1:2">
      <c r="A12" s="4" t="s">
        <v>532</v>
      </c>
    </row>
    <row r="13" spans="1:2">
      <c r="A13" s="3" t="s">
        <v>527</v>
      </c>
    </row>
    <row r="14" spans="1:2">
      <c r="A14" s="4" t="s">
        <v>528</v>
      </c>
      <c r="B14" s="6" t="n">
        <v>-33</v>
      </c>
    </row>
    <row r="15" spans="1:2">
      <c r="A15" s="4" t="s">
        <v>529</v>
      </c>
      <c r="B15" s="6" t="n">
        <v>14</v>
      </c>
    </row>
    <row r="16" spans="1:2">
      <c r="A16" s="4" t="s">
        <v>530</v>
      </c>
      <c r="B16" s="6" t="n">
        <v>-19</v>
      </c>
    </row>
    <row r="17" spans="1:2">
      <c r="A17" s="4" t="s">
        <v>142</v>
      </c>
    </row>
    <row r="18" spans="1:2">
      <c r="A18" s="3" t="s">
        <v>527</v>
      </c>
    </row>
    <row r="19" spans="1:2">
      <c r="A19" s="4" t="s">
        <v>528</v>
      </c>
      <c r="B19" s="6" t="n">
        <v>-1250</v>
      </c>
    </row>
    <row r="20" spans="1:2">
      <c r="A20" s="4" t="s">
        <v>530</v>
      </c>
      <c r="B20" s="5" t="n">
        <v>-12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67</v>
      </c>
    </row>
    <row r="3" spans="1:3">
      <c r="A3" s="3" t="s">
        <v>221</v>
      </c>
    </row>
    <row r="4" spans="1:3">
      <c r="A4" s="4" t="s">
        <v>534</v>
      </c>
      <c r="B4" s="5" t="n">
        <v>-4917</v>
      </c>
      <c r="C4" s="5" t="n">
        <v>-3391</v>
      </c>
    </row>
    <row r="5" spans="1:3">
      <c r="A5" s="4" t="s">
        <v>535</v>
      </c>
      <c r="B5" s="6" t="n">
        <v>-680</v>
      </c>
      <c r="C5" s="6" t="n">
        <v>37912</v>
      </c>
    </row>
    <row r="6" spans="1:3">
      <c r="A6" s="4" t="s">
        <v>126</v>
      </c>
      <c r="B6" s="5" t="n">
        <v>-5597</v>
      </c>
      <c r="C6" s="5" t="n">
        <v>345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67</v>
      </c>
    </row>
    <row r="3" spans="1:3">
      <c r="A3" s="3" t="s">
        <v>136</v>
      </c>
    </row>
    <row r="4" spans="1:3">
      <c r="A4" s="4" t="s">
        <v>128</v>
      </c>
      <c r="B4" s="5" t="n">
        <v>-5611</v>
      </c>
      <c r="C4" s="5" t="n">
        <v>31035</v>
      </c>
    </row>
    <row r="5" spans="1:3">
      <c r="A5" s="3" t="s">
        <v>137</v>
      </c>
    </row>
    <row r="6" spans="1:3">
      <c r="A6" s="4" t="s">
        <v>138</v>
      </c>
      <c r="B6" s="6" t="n">
        <v>-28</v>
      </c>
      <c r="C6" s="6" t="n">
        <v>-831</v>
      </c>
    </row>
    <row r="7" spans="1:3">
      <c r="A7" s="4" t="s">
        <v>139</v>
      </c>
      <c r="B7" s="6" t="n">
        <v>14</v>
      </c>
      <c r="C7" s="6" t="n">
        <v>-6</v>
      </c>
    </row>
    <row r="8" spans="1:3">
      <c r="A8" s="4" t="s">
        <v>140</v>
      </c>
      <c r="B8" s="5" t="n">
        <v>-5625</v>
      </c>
      <c r="C8" s="5" t="n">
        <v>301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67</v>
      </c>
    </row>
    <row r="3" spans="1:3">
      <c r="A3" s="3" t="s">
        <v>537</v>
      </c>
    </row>
    <row r="4" spans="1:3">
      <c r="A4" s="4" t="s">
        <v>538</v>
      </c>
      <c r="B4" s="5" t="n">
        <v>399</v>
      </c>
      <c r="C4" s="5" t="n">
        <v>1815</v>
      </c>
    </row>
    <row r="5" spans="1:3">
      <c r="A5" s="4" t="s">
        <v>539</v>
      </c>
      <c r="B5" s="6" t="n">
        <v>33</v>
      </c>
      <c r="C5" s="6" t="n">
        <v>13</v>
      </c>
    </row>
    <row r="6" spans="1:3">
      <c r="A6" s="4" t="s">
        <v>535</v>
      </c>
      <c r="B6" s="6" t="n">
        <v>398</v>
      </c>
      <c r="C6" s="6" t="n">
        <v>1300</v>
      </c>
    </row>
    <row r="7" spans="1:3">
      <c r="A7" s="4" t="s">
        <v>540</v>
      </c>
      <c r="B7" s="6" t="n">
        <v>830</v>
      </c>
      <c r="C7" s="6" t="n">
        <v>3128</v>
      </c>
    </row>
    <row r="8" spans="1:3">
      <c r="A8" s="4" t="s">
        <v>541</v>
      </c>
      <c r="B8" s="6" t="n">
        <v>-816</v>
      </c>
      <c r="C8" s="6" t="n">
        <v>358</v>
      </c>
    </row>
    <row r="9" spans="1:3">
      <c r="A9" s="4" t="s">
        <v>127</v>
      </c>
      <c r="B9" s="5" t="n">
        <v>14</v>
      </c>
      <c r="C9" s="5" t="n">
        <v>348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67</v>
      </c>
    </row>
    <row r="3" spans="1:3">
      <c r="A3" s="3" t="s">
        <v>221</v>
      </c>
    </row>
    <row r="4" spans="1:3">
      <c r="A4" s="4" t="s">
        <v>543</v>
      </c>
      <c r="B4" s="5" t="n">
        <v>-1175</v>
      </c>
      <c r="C4" s="5" t="n">
        <v>7249</v>
      </c>
    </row>
    <row r="5" spans="1:3">
      <c r="A5" s="4" t="s">
        <v>544</v>
      </c>
      <c r="B5" s="6" t="n">
        <v>260</v>
      </c>
      <c r="C5" s="6" t="n">
        <v>346</v>
      </c>
    </row>
    <row r="6" spans="1:3">
      <c r="A6" s="4" t="s">
        <v>122</v>
      </c>
      <c r="B6" s="6" t="n">
        <v>375</v>
      </c>
      <c r="C6" s="6" t="n">
        <v>0</v>
      </c>
    </row>
    <row r="7" spans="1:3">
      <c r="A7" s="4" t="s">
        <v>545</v>
      </c>
      <c r="B7" s="6" t="n">
        <v>0</v>
      </c>
      <c r="C7" s="6" t="n">
        <v>-738</v>
      </c>
    </row>
    <row r="8" spans="1:3">
      <c r="A8" s="4" t="s">
        <v>546</v>
      </c>
      <c r="B8" s="6" t="n">
        <v>364</v>
      </c>
      <c r="C8" s="6" t="n">
        <v>3964</v>
      </c>
    </row>
    <row r="9" spans="1:3">
      <c r="A9" s="4" t="s">
        <v>547</v>
      </c>
      <c r="B9" s="6" t="n">
        <v>106</v>
      </c>
      <c r="C9" s="6" t="n">
        <v>-9</v>
      </c>
    </row>
    <row r="10" spans="1:3">
      <c r="A10" s="4" t="s">
        <v>548</v>
      </c>
      <c r="B10" s="6" t="n">
        <v>13</v>
      </c>
      <c r="C10" s="6" t="n">
        <v>-6541</v>
      </c>
    </row>
    <row r="11" spans="1:3">
      <c r="A11" s="4" t="s">
        <v>549</v>
      </c>
      <c r="B11" s="6" t="n">
        <v>10</v>
      </c>
      <c r="C11" s="6" t="n">
        <v>-786</v>
      </c>
    </row>
    <row r="12" spans="1:3">
      <c r="A12" s="4" t="s">
        <v>550</v>
      </c>
      <c r="B12" s="6" t="n">
        <v>61</v>
      </c>
      <c r="C12" s="6" t="n">
        <v>1</v>
      </c>
    </row>
    <row r="13" spans="1:3">
      <c r="A13" s="4" t="s">
        <v>127</v>
      </c>
      <c r="B13" s="5" t="n">
        <v>14</v>
      </c>
      <c r="C13" s="5" t="n">
        <v>348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51</v>
      </c>
      <c r="B1" s="2" t="s">
        <v>1</v>
      </c>
    </row>
    <row r="2" spans="1:3">
      <c r="B2" s="2" t="s">
        <v>2</v>
      </c>
      <c r="C2" s="2" t="s">
        <v>67</v>
      </c>
    </row>
    <row r="3" spans="1:3">
      <c r="A3" s="3" t="s">
        <v>552</v>
      </c>
    </row>
    <row r="4" spans="1:3">
      <c r="A4" s="4" t="s">
        <v>553</v>
      </c>
      <c r="B4" s="5" t="n">
        <v>-680</v>
      </c>
      <c r="C4" s="5" t="n">
        <v>37912</v>
      </c>
    </row>
    <row r="5" spans="1:3">
      <c r="A5" s="4" t="s">
        <v>554</v>
      </c>
    </row>
    <row r="6" spans="1:3">
      <c r="A6" s="3" t="s">
        <v>552</v>
      </c>
    </row>
    <row r="7" spans="1:3">
      <c r="A7" s="4" t="s">
        <v>555</v>
      </c>
      <c r="B7" s="4" t="s">
        <v>556</v>
      </c>
    </row>
    <row r="8" spans="1:3">
      <c r="A8" s="4" t="s">
        <v>553</v>
      </c>
      <c r="B8" s="5" t="n">
        <v>-2746</v>
      </c>
      <c r="C8" s="6" t="n">
        <v>31560</v>
      </c>
    </row>
    <row r="9" spans="1:3">
      <c r="A9" s="4" t="s">
        <v>426</v>
      </c>
    </row>
    <row r="10" spans="1:3">
      <c r="A10" s="3" t="s">
        <v>552</v>
      </c>
    </row>
    <row r="11" spans="1:3">
      <c r="A11" s="4" t="s">
        <v>555</v>
      </c>
      <c r="B11" s="4" t="s">
        <v>557</v>
      </c>
    </row>
    <row r="12" spans="1:3">
      <c r="A12" s="4" t="s">
        <v>553</v>
      </c>
      <c r="B12" s="5" t="n">
        <v>3441</v>
      </c>
      <c r="C12" s="6" t="n">
        <v>3545</v>
      </c>
    </row>
    <row r="13" spans="1:3">
      <c r="A13" s="4" t="s">
        <v>356</v>
      </c>
    </row>
    <row r="14" spans="1:3">
      <c r="A14" s="3" t="s">
        <v>552</v>
      </c>
    </row>
    <row r="15" spans="1:3">
      <c r="A15" s="4" t="s">
        <v>555</v>
      </c>
      <c r="B15" s="4" t="s">
        <v>558</v>
      </c>
    </row>
    <row r="16" spans="1:3">
      <c r="A16" s="4" t="s">
        <v>553</v>
      </c>
      <c r="B16" s="5" t="n">
        <v>-1644</v>
      </c>
      <c r="C16" s="5" t="n">
        <v>27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9</v>
      </c>
      <c r="B1" s="2" t="s">
        <v>2</v>
      </c>
      <c r="C1" s="2" t="s">
        <v>67</v>
      </c>
    </row>
    <row r="2" spans="1:3">
      <c r="A2" s="3" t="s">
        <v>560</v>
      </c>
    </row>
    <row r="3" spans="1:3">
      <c r="A3" s="4" t="s">
        <v>561</v>
      </c>
      <c r="B3" s="5" t="n">
        <v>1477</v>
      </c>
      <c r="C3" s="5" t="n">
        <v>183</v>
      </c>
    </row>
    <row r="4" spans="1:3">
      <c r="A4" s="4" t="s">
        <v>562</v>
      </c>
      <c r="B4" s="6" t="n">
        <v>925</v>
      </c>
      <c r="C4" s="6" t="n">
        <v>191</v>
      </c>
    </row>
    <row r="5" spans="1:3">
      <c r="A5" s="4" t="s">
        <v>86</v>
      </c>
      <c r="B5" s="6" t="n">
        <v>335</v>
      </c>
    </row>
    <row r="6" spans="1:3">
      <c r="A6" s="4" t="s">
        <v>563</v>
      </c>
      <c r="B6" s="6" t="n">
        <v>67</v>
      </c>
      <c r="C6" s="6" t="n">
        <v>1248</v>
      </c>
    </row>
    <row r="7" spans="1:3">
      <c r="A7" s="4" t="s">
        <v>410</v>
      </c>
      <c r="B7" s="6" t="n">
        <v>6</v>
      </c>
      <c r="C7" s="6" t="n">
        <v>11</v>
      </c>
    </row>
    <row r="8" spans="1:3">
      <c r="A8" s="4" t="s">
        <v>564</v>
      </c>
      <c r="B8" s="6" t="n">
        <v>2810</v>
      </c>
      <c r="C8" s="6" t="n">
        <v>1633</v>
      </c>
    </row>
    <row r="9" spans="1:3">
      <c r="A9" s="4" t="s">
        <v>565</v>
      </c>
      <c r="B9" s="6" t="n">
        <v>-289</v>
      </c>
      <c r="C9" s="6" t="n">
        <v>-183</v>
      </c>
    </row>
    <row r="10" spans="1:3">
      <c r="A10" s="4" t="s">
        <v>566</v>
      </c>
      <c r="B10" s="6" t="n">
        <v>2521</v>
      </c>
      <c r="C10" s="6" t="n">
        <v>1450</v>
      </c>
    </row>
    <row r="11" spans="1:3">
      <c r="A11" s="3" t="s">
        <v>567</v>
      </c>
    </row>
    <row r="12" spans="1:3">
      <c r="A12" s="4" t="s">
        <v>568</v>
      </c>
      <c r="B12" s="6" t="n">
        <v>-313</v>
      </c>
    </row>
    <row r="13" spans="1:3">
      <c r="A13" s="4" t="s">
        <v>569</v>
      </c>
      <c r="B13" s="6" t="n">
        <v>-202</v>
      </c>
      <c r="C13" s="6" t="n">
        <v>-186</v>
      </c>
    </row>
    <row r="14" spans="1:3">
      <c r="A14" s="4" t="s">
        <v>410</v>
      </c>
      <c r="B14" s="6" t="n">
        <v>-169</v>
      </c>
      <c r="C14" s="6" t="n">
        <v>-243</v>
      </c>
    </row>
    <row r="15" spans="1:3">
      <c r="A15" s="4" t="s">
        <v>570</v>
      </c>
      <c r="B15" s="6" t="n">
        <v>-684</v>
      </c>
      <c r="C15" s="6" t="n">
        <v>-429</v>
      </c>
    </row>
    <row r="16" spans="1:3">
      <c r="A16" s="4" t="s">
        <v>566</v>
      </c>
      <c r="B16" s="5" t="n">
        <v>1837</v>
      </c>
      <c r="C16" s="5" t="n">
        <v>10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71</v>
      </c>
      <c r="B1" s="2" t="s">
        <v>2</v>
      </c>
      <c r="C1" s="2" t="s">
        <v>67</v>
      </c>
    </row>
    <row r="2" spans="1:3">
      <c r="A2" s="3" t="s">
        <v>572</v>
      </c>
    </row>
    <row r="3" spans="1:3">
      <c r="A3" s="4" t="s">
        <v>573</v>
      </c>
      <c r="B3" s="5" t="n">
        <v>289000</v>
      </c>
      <c r="C3" s="5" t="n">
        <v>183000</v>
      </c>
    </row>
    <row r="4" spans="1:3">
      <c r="A4" s="4" t="s">
        <v>574</v>
      </c>
      <c r="B4" s="6" t="n">
        <v>3600000</v>
      </c>
    </row>
    <row r="5" spans="1:3">
      <c r="A5" s="4" t="s">
        <v>575</v>
      </c>
    </row>
    <row r="6" spans="1:3">
      <c r="A6" s="3" t="s">
        <v>572</v>
      </c>
    </row>
    <row r="7" spans="1:3">
      <c r="A7" s="4" t="s">
        <v>573</v>
      </c>
      <c r="B7" s="6" t="n">
        <v>0</v>
      </c>
    </row>
    <row r="8" spans="1:3">
      <c r="A8" s="4" t="s">
        <v>539</v>
      </c>
    </row>
    <row r="9" spans="1:3">
      <c r="A9" s="3" t="s">
        <v>572</v>
      </c>
    </row>
    <row r="10" spans="1:3">
      <c r="A10" s="4" t="s">
        <v>576</v>
      </c>
      <c r="B10" s="6" t="n">
        <v>2400000</v>
      </c>
    </row>
    <row r="11" spans="1:3">
      <c r="A11" s="4" t="s">
        <v>535</v>
      </c>
    </row>
    <row r="12" spans="1:3">
      <c r="A12" s="3" t="s">
        <v>572</v>
      </c>
    </row>
    <row r="13" spans="1:3">
      <c r="A13" s="4" t="s">
        <v>574</v>
      </c>
      <c r="B13" s="5" t="n">
        <v>33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6"/>
    <col customWidth="1" max="3" min="3" width="13"/>
    <col customWidth="1" max="4" min="4" width="32"/>
    <col customWidth="1" max="5" min="5" width="26"/>
    <col customWidth="1" max="6" min="6" width="27"/>
    <col customWidth="1" max="7" min="7" width="26"/>
    <col customWidth="1" max="8" min="8" width="26"/>
  </cols>
  <sheetData>
    <row r="1" spans="1:8">
      <c r="A1" s="1" t="s">
        <v>577</v>
      </c>
      <c r="B1" s="2" t="s">
        <v>478</v>
      </c>
      <c r="C1" s="2" t="s">
        <v>578</v>
      </c>
      <c r="D1" s="2" t="s">
        <v>579</v>
      </c>
      <c r="E1" s="2" t="s">
        <v>478</v>
      </c>
      <c r="F1" s="2" t="s">
        <v>479</v>
      </c>
      <c r="G1" s="2" t="s">
        <v>580</v>
      </c>
      <c r="H1" s="2" t="s">
        <v>581</v>
      </c>
    </row>
    <row r="2" spans="1:8">
      <c r="A2" s="3" t="s">
        <v>582</v>
      </c>
    </row>
    <row r="3" spans="1:8">
      <c r="A3" s="4" t="s">
        <v>583</v>
      </c>
      <c r="D3" s="6" t="n">
        <v>97785</v>
      </c>
      <c r="E3" s="6" t="n">
        <v>612729</v>
      </c>
      <c r="F3" s="6" t="n">
        <v>383127</v>
      </c>
    </row>
    <row r="4" spans="1:8">
      <c r="A4" s="4" t="s">
        <v>584</v>
      </c>
      <c r="D4" s="5" t="n">
        <v>552000</v>
      </c>
      <c r="E4" s="5" t="n">
        <v>6700000</v>
      </c>
      <c r="F4" s="5" t="n">
        <v>2900000</v>
      </c>
      <c r="G4" s="5" t="n">
        <v>10117000</v>
      </c>
      <c r="H4" s="5" t="n">
        <v>0</v>
      </c>
    </row>
    <row r="5" spans="1:8">
      <c r="A5" s="4" t="s">
        <v>500</v>
      </c>
    </row>
    <row r="6" spans="1:8">
      <c r="A6" s="3" t="s">
        <v>582</v>
      </c>
    </row>
    <row r="7" spans="1:8">
      <c r="A7" s="4" t="s">
        <v>501</v>
      </c>
      <c r="C7" s="4" t="s">
        <v>372</v>
      </c>
    </row>
    <row r="8" spans="1:8">
      <c r="A8" s="4" t="s">
        <v>585</v>
      </c>
    </row>
    <row r="9" spans="1:8">
      <c r="A9" s="3" t="s">
        <v>582</v>
      </c>
    </row>
    <row r="10" spans="1:8">
      <c r="A10" s="4" t="s">
        <v>586</v>
      </c>
      <c r="D10" s="6" t="n">
        <v>1</v>
      </c>
      <c r="G10" s="6" t="n">
        <v>1</v>
      </c>
      <c r="H10" s="6" t="n">
        <v>1</v>
      </c>
    </row>
    <row r="11" spans="1:8">
      <c r="A11" s="4" t="s">
        <v>587</v>
      </c>
      <c r="G11" s="5" t="n">
        <v>7100</v>
      </c>
      <c r="H11" s="5" t="n">
        <v>3700</v>
      </c>
    </row>
    <row r="12" spans="1:8">
      <c r="A12" s="4" t="s">
        <v>588</v>
      </c>
      <c r="G12" s="6" t="n">
        <v>420</v>
      </c>
      <c r="H12" s="6" t="n">
        <v>220</v>
      </c>
    </row>
    <row r="13" spans="1:8">
      <c r="A13" s="4" t="s">
        <v>589</v>
      </c>
    </row>
    <row r="14" spans="1:8">
      <c r="A14" s="3" t="s">
        <v>582</v>
      </c>
    </row>
    <row r="15" spans="1:8">
      <c r="A15" s="4" t="s">
        <v>590</v>
      </c>
      <c r="G15" s="5" t="n">
        <v>96000</v>
      </c>
      <c r="H15" s="5" t="n">
        <v>327000</v>
      </c>
    </row>
    <row r="16" spans="1:8">
      <c r="A16" s="4" t="s">
        <v>591</v>
      </c>
      <c r="G16" s="4" t="s">
        <v>592</v>
      </c>
    </row>
    <row r="17" spans="1:8">
      <c r="A17" s="4" t="s">
        <v>593</v>
      </c>
    </row>
    <row r="18" spans="1:8">
      <c r="A18" s="3" t="s">
        <v>582</v>
      </c>
    </row>
    <row r="19" spans="1:8">
      <c r="A19" s="4" t="s">
        <v>501</v>
      </c>
      <c r="D19" s="4" t="s">
        <v>372</v>
      </c>
      <c r="G19" s="4" t="s">
        <v>372</v>
      </c>
    </row>
    <row r="20" spans="1:8">
      <c r="A20" s="4" t="s">
        <v>594</v>
      </c>
    </row>
    <row r="21" spans="1:8">
      <c r="A21" s="3" t="s">
        <v>582</v>
      </c>
    </row>
    <row r="22" spans="1:8">
      <c r="A22" s="4" t="s">
        <v>595</v>
      </c>
      <c r="C22" s="13" t="n">
        <v>0.4105</v>
      </c>
    </row>
    <row r="23" spans="1:8">
      <c r="A23" s="4" t="s">
        <v>583</v>
      </c>
      <c r="B23" s="6" t="n">
        <v>178324</v>
      </c>
    </row>
    <row r="24" spans="1:8">
      <c r="A24" s="4" t="s">
        <v>584</v>
      </c>
      <c r="B24" s="5" t="n">
        <v>1900000</v>
      </c>
    </row>
    <row r="25" spans="1:8">
      <c r="A25" s="4" t="s">
        <v>596</v>
      </c>
    </row>
    <row r="26" spans="1:8">
      <c r="A26" s="3" t="s">
        <v>582</v>
      </c>
    </row>
    <row r="27" spans="1:8">
      <c r="A27" s="4" t="s">
        <v>597</v>
      </c>
      <c r="D27" s="4" t="s">
        <v>598</v>
      </c>
      <c r="G27" s="4" t="s">
        <v>598</v>
      </c>
    </row>
    <row r="28" spans="1:8">
      <c r="A28" s="4" t="s">
        <v>599</v>
      </c>
    </row>
    <row r="29" spans="1:8">
      <c r="A29" s="3" t="s">
        <v>582</v>
      </c>
    </row>
    <row r="30" spans="1:8">
      <c r="A30" s="4" t="s">
        <v>597</v>
      </c>
      <c r="D30" s="4" t="s">
        <v>598</v>
      </c>
      <c r="G30" s="4" t="s">
        <v>598</v>
      </c>
    </row>
    <row r="31" spans="1:8">
      <c r="A31" s="4" t="s">
        <v>600</v>
      </c>
    </row>
    <row r="32" spans="1:8">
      <c r="A32" s="3" t="s">
        <v>582</v>
      </c>
    </row>
    <row r="33" spans="1:8">
      <c r="A33" s="4" t="s">
        <v>597</v>
      </c>
      <c r="D33" s="4" t="s">
        <v>601</v>
      </c>
      <c r="G33" s="4" t="s">
        <v>6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602</v>
      </c>
      <c r="B1" s="2" t="s">
        <v>603</v>
      </c>
      <c r="C1" s="2" t="s">
        <v>1</v>
      </c>
    </row>
    <row r="2" spans="1:4">
      <c r="B2" s="2" t="s">
        <v>604</v>
      </c>
      <c r="C2" s="2" t="s">
        <v>2</v>
      </c>
      <c r="D2" s="2" t="s">
        <v>67</v>
      </c>
    </row>
    <row r="3" spans="1:4">
      <c r="A3" s="3" t="s">
        <v>227</v>
      </c>
    </row>
    <row r="4" spans="1:4">
      <c r="A4" s="4" t="s">
        <v>605</v>
      </c>
      <c r="C4" s="4" t="s">
        <v>606</v>
      </c>
    </row>
    <row r="5" spans="1:4">
      <c r="A5" s="4" t="s">
        <v>607</v>
      </c>
      <c r="C5" s="4" t="s">
        <v>608</v>
      </c>
    </row>
    <row r="6" spans="1:4">
      <c r="A6" s="4" t="s">
        <v>609</v>
      </c>
      <c r="C6" s="4" t="s">
        <v>610</v>
      </c>
      <c r="D6" s="4" t="s">
        <v>610</v>
      </c>
    </row>
    <row r="7" spans="1:4">
      <c r="A7" s="4" t="s">
        <v>611</v>
      </c>
      <c r="B7" s="4" t="s">
        <v>360</v>
      </c>
      <c r="D7" s="4" t="s">
        <v>360</v>
      </c>
    </row>
    <row r="8" spans="1:4">
      <c r="A8" s="4" t="s">
        <v>612</v>
      </c>
      <c r="C8" s="5" t="n">
        <v>85</v>
      </c>
      <c r="D8" s="5" t="n">
        <v>87</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67</v>
      </c>
    </row>
    <row r="3" spans="1:3">
      <c r="A3" s="3" t="s">
        <v>614</v>
      </c>
    </row>
    <row r="4" spans="1:3">
      <c r="A4" s="4" t="s">
        <v>116</v>
      </c>
      <c r="B4" s="5" t="n">
        <v>77614</v>
      </c>
      <c r="C4" s="5" t="n">
        <v>191910</v>
      </c>
    </row>
    <row r="5" spans="1:3">
      <c r="A5" s="4" t="s">
        <v>124</v>
      </c>
      <c r="B5" s="6" t="n">
        <v>-7023</v>
      </c>
      <c r="C5" s="6" t="n">
        <v>33732</v>
      </c>
    </row>
    <row r="6" spans="1:3">
      <c r="A6" s="4" t="s">
        <v>125</v>
      </c>
      <c r="B6" s="6" t="n">
        <v>1426</v>
      </c>
      <c r="C6" s="6" t="n">
        <v>789</v>
      </c>
    </row>
    <row r="7" spans="1:3">
      <c r="A7" s="4" t="s">
        <v>126</v>
      </c>
      <c r="B7" s="6" t="n">
        <v>-5597</v>
      </c>
      <c r="C7" s="6" t="n">
        <v>34521</v>
      </c>
    </row>
    <row r="8" spans="1:3">
      <c r="A8" s="4" t="s">
        <v>615</v>
      </c>
    </row>
    <row r="9" spans="1:3">
      <c r="A9" s="3" t="s">
        <v>614</v>
      </c>
    </row>
    <row r="10" spans="1:3">
      <c r="A10" s="4" t="s">
        <v>124</v>
      </c>
      <c r="B10" s="6" t="n">
        <v>7505</v>
      </c>
      <c r="C10" s="6" t="n">
        <v>48276</v>
      </c>
    </row>
    <row r="11" spans="1:3">
      <c r="A11" s="4" t="s">
        <v>616</v>
      </c>
    </row>
    <row r="12" spans="1:3">
      <c r="A12" s="3" t="s">
        <v>614</v>
      </c>
    </row>
    <row r="13" spans="1:3">
      <c r="A13" s="4" t="s">
        <v>124</v>
      </c>
      <c r="B13" s="6" t="n">
        <v>-14528</v>
      </c>
      <c r="C13" s="6" t="n">
        <v>-14544</v>
      </c>
    </row>
    <row r="14" spans="1:3">
      <c r="A14" s="4" t="s">
        <v>617</v>
      </c>
    </row>
    <row r="15" spans="1:3">
      <c r="A15" s="3" t="s">
        <v>614</v>
      </c>
    </row>
    <row r="16" spans="1:3">
      <c r="A16" s="4" t="s">
        <v>116</v>
      </c>
      <c r="B16" s="6" t="n">
        <v>73693</v>
      </c>
      <c r="C16" s="6" t="n">
        <v>183298</v>
      </c>
    </row>
    <row r="17" spans="1:3">
      <c r="A17" s="4" t="s">
        <v>618</v>
      </c>
    </row>
    <row r="18" spans="1:3">
      <c r="A18" s="3" t="s">
        <v>614</v>
      </c>
    </row>
    <row r="19" spans="1:3">
      <c r="A19" s="4" t="s">
        <v>124</v>
      </c>
      <c r="B19" s="6" t="n">
        <v>9339</v>
      </c>
      <c r="C19" s="6" t="n">
        <v>45851</v>
      </c>
    </row>
    <row r="20" spans="1:3">
      <c r="A20" s="4" t="s">
        <v>356</v>
      </c>
    </row>
    <row r="21" spans="1:3">
      <c r="A21" s="3" t="s">
        <v>614</v>
      </c>
    </row>
    <row r="22" spans="1:3">
      <c r="A22" s="4" t="s">
        <v>116</v>
      </c>
      <c r="B22" s="6" t="n">
        <v>2941</v>
      </c>
      <c r="C22" s="6" t="n">
        <v>7744</v>
      </c>
    </row>
    <row r="23" spans="1:3">
      <c r="A23" s="4" t="s">
        <v>619</v>
      </c>
    </row>
    <row r="24" spans="1:3">
      <c r="A24" s="3" t="s">
        <v>614</v>
      </c>
    </row>
    <row r="25" spans="1:3">
      <c r="A25" s="4" t="s">
        <v>124</v>
      </c>
      <c r="B25" s="6" t="n">
        <v>-1719</v>
      </c>
      <c r="C25" s="6" t="n">
        <v>2579</v>
      </c>
    </row>
    <row r="26" spans="1:3">
      <c r="A26" s="4" t="s">
        <v>620</v>
      </c>
    </row>
    <row r="27" spans="1:3">
      <c r="A27" s="3" t="s">
        <v>614</v>
      </c>
    </row>
    <row r="28" spans="1:3">
      <c r="A28" s="4" t="s">
        <v>116</v>
      </c>
      <c r="B28" s="6" t="n">
        <v>980</v>
      </c>
      <c r="C28" s="6" t="n">
        <v>868</v>
      </c>
    </row>
    <row r="29" spans="1:3">
      <c r="A29" s="4" t="s">
        <v>621</v>
      </c>
    </row>
    <row r="30" spans="1:3">
      <c r="A30" s="3" t="s">
        <v>614</v>
      </c>
    </row>
    <row r="31" spans="1:3">
      <c r="A31" s="4" t="s">
        <v>124</v>
      </c>
      <c r="B31" s="5" t="n">
        <v>-115</v>
      </c>
      <c r="C31" s="5" t="n">
        <v>-1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67</v>
      </c>
    </row>
    <row r="3" spans="1:3">
      <c r="A3" s="3" t="s">
        <v>614</v>
      </c>
    </row>
    <row r="4" spans="1:3">
      <c r="A4" s="4" t="s">
        <v>623</v>
      </c>
      <c r="B4" s="5" t="n">
        <v>77614</v>
      </c>
      <c r="C4" s="5" t="n">
        <v>191910</v>
      </c>
    </row>
    <row r="5" spans="1:3">
      <c r="A5" s="4" t="s">
        <v>624</v>
      </c>
    </row>
    <row r="6" spans="1:3">
      <c r="A6" s="3" t="s">
        <v>614</v>
      </c>
    </row>
    <row r="7" spans="1:3">
      <c r="A7" s="4" t="s">
        <v>623</v>
      </c>
      <c r="B7" s="6" t="n">
        <v>2003</v>
      </c>
      <c r="C7" s="6" t="n">
        <v>3637</v>
      </c>
    </row>
    <row r="8" spans="1:3">
      <c r="A8" s="4" t="s">
        <v>625</v>
      </c>
    </row>
    <row r="9" spans="1:3">
      <c r="A9" s="3" t="s">
        <v>614</v>
      </c>
    </row>
    <row r="10" spans="1:3">
      <c r="A10" s="4" t="s">
        <v>623</v>
      </c>
      <c r="B10" s="6" t="n">
        <v>1048</v>
      </c>
      <c r="C10" s="6" t="n">
        <v>1710</v>
      </c>
    </row>
    <row r="11" spans="1:3">
      <c r="A11" s="4" t="s">
        <v>626</v>
      </c>
    </row>
    <row r="12" spans="1:3">
      <c r="A12" s="3" t="s">
        <v>614</v>
      </c>
    </row>
    <row r="13" spans="1:3">
      <c r="A13" s="4" t="s">
        <v>623</v>
      </c>
      <c r="B13" s="6" t="n">
        <v>2380</v>
      </c>
      <c r="C13" s="6" t="n">
        <v>1635</v>
      </c>
    </row>
    <row r="14" spans="1:3">
      <c r="A14" s="4" t="s">
        <v>426</v>
      </c>
    </row>
    <row r="15" spans="1:3">
      <c r="A15" s="3" t="s">
        <v>614</v>
      </c>
    </row>
    <row r="16" spans="1:3">
      <c r="A16" s="4" t="s">
        <v>623</v>
      </c>
      <c r="B16" s="6" t="n">
        <v>62724</v>
      </c>
      <c r="C16" s="6" t="n">
        <v>169452</v>
      </c>
    </row>
    <row r="17" spans="1:3">
      <c r="A17" s="4" t="s">
        <v>356</v>
      </c>
    </row>
    <row r="18" spans="1:3">
      <c r="A18" s="3" t="s">
        <v>614</v>
      </c>
    </row>
    <row r="19" spans="1:3">
      <c r="A19" s="4" t="s">
        <v>623</v>
      </c>
      <c r="B19" s="6" t="n">
        <v>2941</v>
      </c>
      <c r="C19" s="6" t="n">
        <v>7744</v>
      </c>
    </row>
    <row r="20" spans="1:3">
      <c r="A20" s="4" t="s">
        <v>627</v>
      </c>
    </row>
    <row r="21" spans="1:3">
      <c r="A21" s="3" t="s">
        <v>614</v>
      </c>
    </row>
    <row r="22" spans="1:3">
      <c r="A22" s="4" t="s">
        <v>623</v>
      </c>
      <c r="B22" s="6" t="n">
        <v>3126</v>
      </c>
      <c r="C22" s="6" t="n">
        <v>3964</v>
      </c>
    </row>
    <row r="23" spans="1:3">
      <c r="A23" s="4" t="s">
        <v>358</v>
      </c>
    </row>
    <row r="24" spans="1:3">
      <c r="A24" s="3" t="s">
        <v>614</v>
      </c>
    </row>
    <row r="25" spans="1:3">
      <c r="A25" s="4" t="s">
        <v>623</v>
      </c>
      <c r="B25" s="6" t="n">
        <v>368</v>
      </c>
      <c r="C25" s="6" t="n">
        <v>493</v>
      </c>
    </row>
    <row r="26" spans="1:3">
      <c r="A26" s="4" t="s">
        <v>620</v>
      </c>
    </row>
    <row r="27" spans="1:3">
      <c r="A27" s="3" t="s">
        <v>614</v>
      </c>
    </row>
    <row r="28" spans="1:3">
      <c r="A28" s="4" t="s">
        <v>623</v>
      </c>
      <c r="B28" s="6" t="n">
        <v>980</v>
      </c>
      <c r="C28" s="6" t="n">
        <v>868</v>
      </c>
    </row>
    <row r="29" spans="1:3">
      <c r="A29" s="4" t="s">
        <v>628</v>
      </c>
    </row>
    <row r="30" spans="1:3">
      <c r="A30" s="3" t="s">
        <v>614</v>
      </c>
    </row>
    <row r="31" spans="1:3">
      <c r="A31" s="4" t="s">
        <v>623</v>
      </c>
      <c r="B31" s="6" t="n">
        <v>1370</v>
      </c>
      <c r="C31" s="6" t="n">
        <v>1644</v>
      </c>
    </row>
    <row r="32" spans="1:3">
      <c r="A32" s="4" t="s">
        <v>629</v>
      </c>
    </row>
    <row r="33" spans="1:3">
      <c r="A33" s="3" t="s">
        <v>614</v>
      </c>
    </row>
    <row r="34" spans="1:3">
      <c r="A34" s="4" t="s">
        <v>623</v>
      </c>
      <c r="B34" s="5" t="n">
        <v>674</v>
      </c>
      <c r="C34" s="5" t="n">
        <v>76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67</v>
      </c>
    </row>
    <row r="3" spans="1:3">
      <c r="A3" s="3" t="s">
        <v>362</v>
      </c>
    </row>
    <row r="4" spans="1:3">
      <c r="A4" s="4" t="s">
        <v>623</v>
      </c>
      <c r="B4" s="5" t="n">
        <v>77614</v>
      </c>
      <c r="C4" s="5" t="n">
        <v>191910</v>
      </c>
    </row>
    <row r="5" spans="1:3">
      <c r="A5" s="4" t="s">
        <v>631</v>
      </c>
      <c r="B5" s="6" t="n">
        <v>-1540</v>
      </c>
      <c r="C5" s="6" t="n">
        <v>-3284</v>
      </c>
    </row>
    <row r="6" spans="1:3">
      <c r="A6" s="4" t="s">
        <v>632</v>
      </c>
    </row>
    <row r="7" spans="1:3">
      <c r="A7" s="3" t="s">
        <v>362</v>
      </c>
    </row>
    <row r="8" spans="1:3">
      <c r="A8" s="4" t="s">
        <v>623</v>
      </c>
      <c r="B8" s="6" t="n">
        <v>73048</v>
      </c>
      <c r="C8" s="6" t="n">
        <v>181865</v>
      </c>
    </row>
    <row r="9" spans="1:3">
      <c r="A9" s="4" t="s">
        <v>633</v>
      </c>
    </row>
    <row r="10" spans="1:3">
      <c r="A10" s="3" t="s">
        <v>362</v>
      </c>
    </row>
    <row r="11" spans="1:3">
      <c r="A11" s="4" t="s">
        <v>623</v>
      </c>
      <c r="B11" s="5" t="n">
        <v>6106</v>
      </c>
      <c r="C11" s="5" t="n">
        <v>133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3"/>
    <col customWidth="1" max="2" min="2" width="10"/>
    <col customWidth="1" max="3" min="3" width="16"/>
    <col customWidth="1" max="4" min="4" width="13"/>
    <col customWidth="1" max="5" min="5" width="27"/>
    <col customWidth="1" max="6" min="6" width="18"/>
    <col customWidth="1" max="7" min="7" width="37"/>
    <col customWidth="1" max="8" min="8" width="15"/>
  </cols>
  <sheetData>
    <row r="1" spans="1:8">
      <c r="A1" s="1" t="s">
        <v>141</v>
      </c>
      <c r="B1" s="2" t="s">
        <v>142</v>
      </c>
      <c r="C1" s="2" t="s">
        <v>143</v>
      </c>
      <c r="D1" s="2" t="s">
        <v>144</v>
      </c>
      <c r="E1" s="2" t="s">
        <v>145</v>
      </c>
      <c r="F1" s="2" t="s">
        <v>146</v>
      </c>
      <c r="G1" s="2" t="s">
        <v>147</v>
      </c>
      <c r="H1" s="2" t="s">
        <v>148</v>
      </c>
    </row>
    <row r="2" spans="1:8">
      <c r="A2" s="4" t="s">
        <v>149</v>
      </c>
      <c r="C2" s="6" t="n">
        <v>0</v>
      </c>
    </row>
    <row r="3" spans="1:8">
      <c r="A3" s="4" t="s">
        <v>150</v>
      </c>
      <c r="D3" s="6" t="n">
        <v>12979414</v>
      </c>
    </row>
    <row r="4" spans="1:8">
      <c r="A4" s="4" t="s">
        <v>151</v>
      </c>
      <c r="H4" s="6" t="n">
        <v>-1637524</v>
      </c>
    </row>
    <row r="5" spans="1:8">
      <c r="A5" s="4" t="s">
        <v>152</v>
      </c>
      <c r="B5" s="5" t="n">
        <v>90621</v>
      </c>
      <c r="C5" s="5" t="n">
        <v>0</v>
      </c>
      <c r="D5" s="5" t="n">
        <v>13</v>
      </c>
      <c r="E5" s="5" t="n">
        <v>86683</v>
      </c>
      <c r="F5" s="5" t="n">
        <v>44908</v>
      </c>
      <c r="G5" s="5" t="n">
        <v>-413</v>
      </c>
      <c r="H5" s="5" t="n">
        <v>-40570</v>
      </c>
    </row>
    <row r="6" spans="1:8">
      <c r="A6" s="3" t="s">
        <v>153</v>
      </c>
    </row>
    <row r="7" spans="1:8">
      <c r="A7" s="4" t="s">
        <v>128</v>
      </c>
      <c r="B7" s="6" t="n">
        <v>31035</v>
      </c>
      <c r="F7" s="6" t="n">
        <v>31035</v>
      </c>
    </row>
    <row r="8" spans="1:8">
      <c r="A8" s="4" t="s">
        <v>154</v>
      </c>
      <c r="B8" s="6" t="n">
        <v>554</v>
      </c>
      <c r="E8" s="6" t="n">
        <v>-268</v>
      </c>
      <c r="H8" s="5" t="n">
        <v>822</v>
      </c>
    </row>
    <row r="9" spans="1:8">
      <c r="A9" s="4" t="s">
        <v>155</v>
      </c>
      <c r="H9" s="6" t="n">
        <v>34202</v>
      </c>
    </row>
    <row r="10" spans="1:8">
      <c r="A10" s="4" t="s">
        <v>156</v>
      </c>
      <c r="B10" s="6" t="n">
        <v>-31512</v>
      </c>
      <c r="F10" s="6" t="n">
        <v>-31512</v>
      </c>
    </row>
    <row r="11" spans="1:8">
      <c r="A11" s="4" t="s">
        <v>138</v>
      </c>
      <c r="B11" s="6" t="n">
        <v>-831</v>
      </c>
      <c r="G11" s="6" t="n">
        <v>-831</v>
      </c>
    </row>
    <row r="12" spans="1:8">
      <c r="A12" s="4" t="s">
        <v>139</v>
      </c>
      <c r="B12" s="5" t="n">
        <v>-6</v>
      </c>
      <c r="G12" s="6" t="n">
        <v>-6</v>
      </c>
    </row>
    <row r="13" spans="1:8">
      <c r="A13" s="4" t="s">
        <v>157</v>
      </c>
      <c r="B13" s="6" t="n">
        <v>0</v>
      </c>
      <c r="C13" s="6" t="n">
        <v>0</v>
      </c>
    </row>
    <row r="14" spans="1:8">
      <c r="A14" s="4" t="s">
        <v>158</v>
      </c>
      <c r="B14" s="6" t="n">
        <v>12979414</v>
      </c>
      <c r="D14" s="6" t="n">
        <v>12979414</v>
      </c>
    </row>
    <row r="15" spans="1:8">
      <c r="A15" s="4" t="s">
        <v>159</v>
      </c>
      <c r="B15" s="6" t="n">
        <v>-1603322</v>
      </c>
      <c r="H15" s="6" t="n">
        <v>-1603322</v>
      </c>
    </row>
    <row r="16" spans="1:8">
      <c r="A16" s="4" t="s">
        <v>160</v>
      </c>
      <c r="B16" s="5" t="n">
        <v>89861</v>
      </c>
      <c r="C16" s="5" t="n">
        <v>0</v>
      </c>
      <c r="D16" s="5" t="n">
        <v>13</v>
      </c>
      <c r="E16" s="6" t="n">
        <v>86415</v>
      </c>
      <c r="F16" s="6" t="n">
        <v>44431</v>
      </c>
      <c r="G16" s="6" t="n">
        <v>-1250</v>
      </c>
      <c r="H16" s="5" t="n">
        <v>-39748</v>
      </c>
    </row>
    <row r="17" spans="1:8">
      <c r="A17" s="3" t="s">
        <v>153</v>
      </c>
    </row>
    <row r="18" spans="1:8">
      <c r="A18" s="4" t="s">
        <v>128</v>
      </c>
      <c r="B18" s="6" t="n">
        <v>-5611</v>
      </c>
      <c r="F18" s="6" t="n">
        <v>-5611</v>
      </c>
    </row>
    <row r="19" spans="1:8">
      <c r="A19" s="4" t="s">
        <v>161</v>
      </c>
      <c r="B19" s="6" t="n">
        <v>-10117</v>
      </c>
      <c r="H19" s="5" t="n">
        <v>-10117</v>
      </c>
    </row>
    <row r="20" spans="1:8">
      <c r="A20" s="4" t="s">
        <v>162</v>
      </c>
      <c r="H20" s="6" t="n">
        <v>-1093641</v>
      </c>
    </row>
    <row r="21" spans="1:8">
      <c r="A21" s="4" t="s">
        <v>154</v>
      </c>
      <c r="B21" s="6" t="n">
        <v>8289</v>
      </c>
      <c r="E21" s="6" t="n">
        <v>-313</v>
      </c>
      <c r="F21" s="6" t="n">
        <v>-15359</v>
      </c>
      <c r="H21" s="5" t="n">
        <v>23961</v>
      </c>
    </row>
    <row r="22" spans="1:8">
      <c r="A22" s="4" t="s">
        <v>155</v>
      </c>
      <c r="H22" s="6" t="n">
        <v>1140088</v>
      </c>
    </row>
    <row r="23" spans="1:8">
      <c r="A23" s="4" t="s">
        <v>156</v>
      </c>
      <c r="B23" s="6" t="n">
        <v>-7344</v>
      </c>
      <c r="F23" s="6" t="n">
        <v>-7344</v>
      </c>
    </row>
    <row r="24" spans="1:8">
      <c r="A24" s="4" t="s">
        <v>138</v>
      </c>
      <c r="B24" s="6" t="n">
        <v>-28</v>
      </c>
      <c r="G24" s="6" t="n">
        <v>-28</v>
      </c>
    </row>
    <row r="25" spans="1:8">
      <c r="A25" s="4" t="s">
        <v>139</v>
      </c>
      <c r="B25" s="5" t="n">
        <v>14</v>
      </c>
      <c r="G25" s="6" t="n">
        <v>14</v>
      </c>
    </row>
    <row r="26" spans="1:8">
      <c r="A26" s="4" t="s">
        <v>163</v>
      </c>
      <c r="B26" s="6" t="n">
        <v>0</v>
      </c>
      <c r="C26" s="6" t="n">
        <v>0</v>
      </c>
    </row>
    <row r="27" spans="1:8">
      <c r="A27" s="4" t="s">
        <v>164</v>
      </c>
      <c r="B27" s="6" t="n">
        <v>12979414</v>
      </c>
      <c r="D27" s="6" t="n">
        <v>12979414</v>
      </c>
    </row>
    <row r="28" spans="1:8">
      <c r="A28" s="4" t="s">
        <v>165</v>
      </c>
      <c r="B28" s="6" t="n">
        <v>-1556875</v>
      </c>
      <c r="H28" s="6" t="n">
        <v>-1556875</v>
      </c>
    </row>
    <row r="29" spans="1:8">
      <c r="A29" s="4" t="s">
        <v>166</v>
      </c>
      <c r="B29" s="5" t="n">
        <v>75064</v>
      </c>
      <c r="C29" s="5" t="n">
        <v>0</v>
      </c>
      <c r="D29" s="5" t="n">
        <v>13</v>
      </c>
      <c r="E29" s="5" t="n">
        <v>86102</v>
      </c>
      <c r="F29" s="5" t="n">
        <v>16117</v>
      </c>
      <c r="G29" s="5" t="n">
        <v>-1264</v>
      </c>
      <c r="H29" s="5" t="n">
        <v>-259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67</v>
      </c>
    </row>
    <row r="2" spans="1:3">
      <c r="A2" s="3" t="s">
        <v>614</v>
      </c>
    </row>
    <row r="3" spans="1:3">
      <c r="A3" s="4" t="s">
        <v>635</v>
      </c>
      <c r="B3" s="5" t="n">
        <v>735</v>
      </c>
      <c r="C3" s="5" t="n">
        <v>934</v>
      </c>
    </row>
    <row r="4" spans="1:3">
      <c r="A4" s="4" t="s">
        <v>624</v>
      </c>
    </row>
    <row r="5" spans="1:3">
      <c r="A5" s="3" t="s">
        <v>614</v>
      </c>
    </row>
    <row r="6" spans="1:3">
      <c r="A6" s="4" t="s">
        <v>635</v>
      </c>
      <c r="B6" s="6" t="n">
        <v>379</v>
      </c>
      <c r="C6" s="6" t="n">
        <v>521</v>
      </c>
    </row>
    <row r="7" spans="1:3">
      <c r="A7" s="4" t="s">
        <v>426</v>
      </c>
    </row>
    <row r="8" spans="1:3">
      <c r="A8" s="3" t="s">
        <v>614</v>
      </c>
    </row>
    <row r="9" spans="1:3">
      <c r="A9" s="4" t="s">
        <v>635</v>
      </c>
      <c r="B9" s="6" t="n">
        <v>135</v>
      </c>
      <c r="C9" s="6" t="n">
        <v>145</v>
      </c>
    </row>
    <row r="10" spans="1:3">
      <c r="A10" s="4" t="s">
        <v>356</v>
      </c>
    </row>
    <row r="11" spans="1:3">
      <c r="A11" s="3" t="s">
        <v>614</v>
      </c>
    </row>
    <row r="12" spans="1:3">
      <c r="A12" s="4" t="s">
        <v>635</v>
      </c>
      <c r="B12" s="6" t="n">
        <v>57</v>
      </c>
      <c r="C12" s="6" t="n">
        <v>61</v>
      </c>
    </row>
    <row r="13" spans="1:3">
      <c r="A13" s="4" t="s">
        <v>629</v>
      </c>
    </row>
    <row r="14" spans="1:3">
      <c r="A14" s="3" t="s">
        <v>614</v>
      </c>
    </row>
    <row r="15" spans="1:3">
      <c r="A15" s="4" t="s">
        <v>635</v>
      </c>
      <c r="B15" s="5" t="n">
        <v>164</v>
      </c>
      <c r="C15" s="5" t="n">
        <v>20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36</v>
      </c>
      <c r="B1" s="2" t="s">
        <v>637</v>
      </c>
      <c r="C1" s="2" t="s">
        <v>2</v>
      </c>
      <c r="D1" s="2" t="s">
        <v>67</v>
      </c>
    </row>
    <row r="2" spans="1:4">
      <c r="A2" s="3" t="s">
        <v>638</v>
      </c>
    </row>
    <row r="3" spans="1:4">
      <c r="A3" s="4" t="s">
        <v>639</v>
      </c>
      <c r="C3" s="8" t="n">
        <v>0.64</v>
      </c>
      <c r="D3" s="8" t="n">
        <v>2.77</v>
      </c>
    </row>
    <row r="4" spans="1:4">
      <c r="A4" s="4" t="s">
        <v>640</v>
      </c>
    </row>
    <row r="5" spans="1:4">
      <c r="A5" s="3" t="s">
        <v>638</v>
      </c>
    </row>
    <row r="6" spans="1:4">
      <c r="A6" s="4" t="s">
        <v>639</v>
      </c>
      <c r="B6" s="8" t="n">
        <v>0.2</v>
      </c>
    </row>
    <row r="7" spans="1:4">
      <c r="A7" s="4" t="s">
        <v>641</v>
      </c>
    </row>
    <row r="8" spans="1:4">
      <c r="A8" s="3" t="s">
        <v>638</v>
      </c>
    </row>
    <row r="9" spans="1:4">
      <c r="A9" s="4" t="s">
        <v>642</v>
      </c>
      <c r="C9" s="4" t="s">
        <v>6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67</v>
      </c>
      <c r="B1" s="2" t="s">
        <v>1</v>
      </c>
    </row>
    <row r="2" spans="1:3">
      <c r="B2" s="2" t="s">
        <v>2</v>
      </c>
      <c r="C2" s="2" t="s">
        <v>67</v>
      </c>
    </row>
    <row r="3" spans="1:3">
      <c r="A3" s="3" t="s">
        <v>168</v>
      </c>
    </row>
    <row r="4" spans="1:3">
      <c r="A4" s="4" t="s">
        <v>169</v>
      </c>
      <c r="B4" s="8" t="n">
        <v>0.64</v>
      </c>
      <c r="C4" s="8" t="n">
        <v>2.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0</v>
      </c>
      <c r="B1" s="2" t="s">
        <v>1</v>
      </c>
    </row>
    <row r="2" spans="1:3">
      <c r="B2" s="2" t="s">
        <v>2</v>
      </c>
      <c r="C2" s="2" t="s">
        <v>67</v>
      </c>
    </row>
    <row r="3" spans="1:3">
      <c r="A3" s="3" t="s">
        <v>171</v>
      </c>
    </row>
    <row r="4" spans="1:3">
      <c r="A4" s="4" t="s">
        <v>128</v>
      </c>
      <c r="B4" s="5" t="n">
        <v>-5611</v>
      </c>
      <c r="C4" s="5" t="n">
        <v>31035</v>
      </c>
    </row>
    <row r="5" spans="1:3">
      <c r="A5" s="3" t="s">
        <v>172</v>
      </c>
    </row>
    <row r="6" spans="1:3">
      <c r="A6" s="4" t="s">
        <v>173</v>
      </c>
      <c r="B6" s="6" t="n">
        <v>387</v>
      </c>
      <c r="C6" s="6" t="n">
        <v>424</v>
      </c>
    </row>
    <row r="7" spans="1:3">
      <c r="A7" s="4" t="s">
        <v>174</v>
      </c>
      <c r="B7" s="6" t="n">
        <v>1760</v>
      </c>
      <c r="C7" s="6" t="n">
        <v>0</v>
      </c>
    </row>
    <row r="8" spans="1:3">
      <c r="A8" s="4" t="s">
        <v>175</v>
      </c>
      <c r="B8" s="6" t="n">
        <v>-820</v>
      </c>
      <c r="C8" s="6" t="n">
        <v>358</v>
      </c>
    </row>
    <row r="9" spans="1:3">
      <c r="A9" s="4" t="s">
        <v>122</v>
      </c>
      <c r="B9" s="6" t="n">
        <v>1764</v>
      </c>
      <c r="C9" s="6" t="n">
        <v>0</v>
      </c>
    </row>
    <row r="10" spans="1:3">
      <c r="A10" s="3" t="s">
        <v>176</v>
      </c>
    </row>
    <row r="11" spans="1:3">
      <c r="A11" s="4" t="s">
        <v>70</v>
      </c>
      <c r="B11" s="6" t="n">
        <v>5820</v>
      </c>
      <c r="C11" s="6" t="n">
        <v>-3879</v>
      </c>
    </row>
    <row r="12" spans="1:3">
      <c r="A12" s="4" t="s">
        <v>71</v>
      </c>
      <c r="B12" s="6" t="n">
        <v>-554</v>
      </c>
      <c r="C12" s="6" t="n">
        <v>2065</v>
      </c>
    </row>
    <row r="13" spans="1:3">
      <c r="A13" s="4" t="s">
        <v>78</v>
      </c>
      <c r="B13" s="6" t="n">
        <v>0</v>
      </c>
      <c r="C13" s="6" t="n">
        <v>-55</v>
      </c>
    </row>
    <row r="14" spans="1:3">
      <c r="A14" s="4" t="s">
        <v>81</v>
      </c>
      <c r="B14" s="6" t="n">
        <v>-953</v>
      </c>
      <c r="C14" s="6" t="n">
        <v>-116</v>
      </c>
    </row>
    <row r="15" spans="1:3">
      <c r="A15" s="4" t="s">
        <v>82</v>
      </c>
      <c r="B15" s="6" t="n">
        <v>-9598</v>
      </c>
      <c r="C15" s="6" t="n">
        <v>1410</v>
      </c>
    </row>
    <row r="16" spans="1:3">
      <c r="A16" s="4" t="s">
        <v>83</v>
      </c>
      <c r="B16" s="6" t="n">
        <v>-2797</v>
      </c>
      <c r="C16" s="6" t="n">
        <v>-883</v>
      </c>
    </row>
    <row r="17" spans="1:3">
      <c r="A17" s="4" t="s">
        <v>84</v>
      </c>
      <c r="B17" s="6" t="n">
        <v>-2315</v>
      </c>
      <c r="C17" s="6" t="n">
        <v>2359</v>
      </c>
    </row>
    <row r="18" spans="1:3">
      <c r="A18" s="4" t="s">
        <v>85</v>
      </c>
      <c r="B18" s="6" t="n">
        <v>-1742</v>
      </c>
      <c r="C18" s="6" t="n">
        <v>-509</v>
      </c>
    </row>
    <row r="19" spans="1:3">
      <c r="A19" s="4" t="s">
        <v>86</v>
      </c>
      <c r="B19" s="6" t="n">
        <v>-1807</v>
      </c>
    </row>
    <row r="20" spans="1:3">
      <c r="A20" s="4" t="s">
        <v>89</v>
      </c>
      <c r="B20" s="6" t="n">
        <v>-1617</v>
      </c>
      <c r="C20" s="6" t="n">
        <v>-2077</v>
      </c>
    </row>
    <row r="21" spans="1:3">
      <c r="A21" s="4" t="s">
        <v>87</v>
      </c>
      <c r="B21" s="6" t="n">
        <v>-222</v>
      </c>
      <c r="C21" s="6" t="n">
        <v>-326</v>
      </c>
    </row>
    <row r="22" spans="1:3">
      <c r="A22" s="4" t="s">
        <v>91</v>
      </c>
      <c r="B22" s="6" t="n">
        <v>-333</v>
      </c>
      <c r="C22" s="6" t="n">
        <v>-96</v>
      </c>
    </row>
    <row r="23" spans="1:3">
      <c r="A23" s="4" t="s">
        <v>177</v>
      </c>
      <c r="B23" s="6" t="n">
        <v>-18638</v>
      </c>
      <c r="C23" s="6" t="n">
        <v>29710</v>
      </c>
    </row>
    <row r="24" spans="1:3">
      <c r="A24" s="3" t="s">
        <v>178</v>
      </c>
    </row>
    <row r="25" spans="1:3">
      <c r="A25" s="4" t="s">
        <v>179</v>
      </c>
      <c r="B25" s="6" t="n">
        <v>-189</v>
      </c>
      <c r="C25" s="6" t="n">
        <v>-214</v>
      </c>
    </row>
    <row r="26" spans="1:3">
      <c r="A26" s="4" t="s">
        <v>180</v>
      </c>
      <c r="B26" s="6" t="n">
        <v>-189</v>
      </c>
      <c r="C26" s="6" t="n">
        <v>-214</v>
      </c>
    </row>
    <row r="27" spans="1:3">
      <c r="A27" s="3" t="s">
        <v>181</v>
      </c>
    </row>
    <row r="28" spans="1:3">
      <c r="A28" s="4" t="s">
        <v>161</v>
      </c>
      <c r="B28" s="6" t="n">
        <v>-10117</v>
      </c>
      <c r="C28" s="6" t="n">
        <v>0</v>
      </c>
    </row>
    <row r="29" spans="1:3">
      <c r="A29" s="4" t="s">
        <v>182</v>
      </c>
      <c r="B29" s="6" t="n">
        <v>-7344</v>
      </c>
      <c r="C29" s="6" t="n">
        <v>-31512</v>
      </c>
    </row>
    <row r="30" spans="1:3">
      <c r="A30" s="4" t="s">
        <v>183</v>
      </c>
      <c r="B30" s="6" t="n">
        <v>-17461</v>
      </c>
      <c r="C30" s="6" t="n">
        <v>-31512</v>
      </c>
    </row>
    <row r="31" spans="1:3">
      <c r="A31" s="4" t="s">
        <v>184</v>
      </c>
      <c r="B31" s="6" t="n">
        <v>62</v>
      </c>
      <c r="C31" s="6" t="n">
        <v>-811</v>
      </c>
    </row>
    <row r="32" spans="1:3">
      <c r="A32" s="4" t="s">
        <v>185</v>
      </c>
      <c r="B32" s="6" t="n">
        <v>-36226</v>
      </c>
      <c r="C32" s="6" t="n">
        <v>-2827</v>
      </c>
    </row>
    <row r="33" spans="1:3">
      <c r="A33" s="4" t="s">
        <v>186</v>
      </c>
      <c r="B33" s="6" t="n">
        <v>135651</v>
      </c>
      <c r="C33" s="6" t="n">
        <v>138478</v>
      </c>
    </row>
    <row r="34" spans="1:3">
      <c r="A34" s="4" t="s">
        <v>187</v>
      </c>
      <c r="B34" s="6" t="n">
        <v>99425</v>
      </c>
      <c r="C34" s="6" t="n">
        <v>135651</v>
      </c>
    </row>
    <row r="35" spans="1:3">
      <c r="A35" s="3" t="s">
        <v>188</v>
      </c>
    </row>
    <row r="36" spans="1:3">
      <c r="A36" s="4" t="s">
        <v>189</v>
      </c>
      <c r="B36" s="6" t="n">
        <v>1985</v>
      </c>
      <c r="C36" s="6" t="n">
        <v>3130</v>
      </c>
    </row>
    <row r="37" spans="1:3">
      <c r="A37" s="4" t="s">
        <v>190</v>
      </c>
      <c r="B37" s="6" t="n">
        <v>8289</v>
      </c>
      <c r="C37" s="5" t="n">
        <v>554</v>
      </c>
    </row>
    <row r="38" spans="1:3">
      <c r="A38" s="4" t="s">
        <v>191</v>
      </c>
      <c r="B38" s="5" t="n">
        <v>50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6:51:22Z</dcterms:created>
  <dcterms:modified xmlns:dcterms="http://purl.org/dc/terms/" xmlns:xsi="http://www.w3.org/2001/XMLSchema-instance" xsi:type="dcterms:W3CDTF">2020-03-09T16:51:22Z</dcterms:modified>
</cp:coreProperties>
</file>